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Additional Balance Sheet Inform"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Divestitures" sheetId="16" state="visible" r:id="rId16"/>
    <sheet xmlns:r="http://schemas.openxmlformats.org/officeDocument/2006/relationships" name="Discontinued Operations" sheetId="17" state="visible" r:id="rId17"/>
    <sheet xmlns:r="http://schemas.openxmlformats.org/officeDocument/2006/relationships" name="Investment in Unconsolidated Af"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quity-Based Compensation" sheetId="22" state="visible" r:id="rId22"/>
    <sheet xmlns:r="http://schemas.openxmlformats.org/officeDocument/2006/relationships" name="Stockholders' Equity"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dditional Balance Sheet Info_2"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Plant and Equipment ("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Long-Term Debt (Tables)" sheetId="36" state="visible" r:id="rId36"/>
    <sheet xmlns:r="http://schemas.openxmlformats.org/officeDocument/2006/relationships" name="Asset Retirement Obligations (T"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Summary of Significant Accoun_3" sheetId="40" state="visible" r:id="rId40"/>
    <sheet xmlns:r="http://schemas.openxmlformats.org/officeDocument/2006/relationships" name="Revenue Recognition - Disaggreg" sheetId="41" state="visible" r:id="rId41"/>
    <sheet xmlns:r="http://schemas.openxmlformats.org/officeDocument/2006/relationships" name="Inventory - Components of Inven" sheetId="42" state="visible" r:id="rId42"/>
    <sheet xmlns:r="http://schemas.openxmlformats.org/officeDocument/2006/relationships" name="Additional Balance Sheet Info_3" sheetId="43" state="visible" r:id="rId43"/>
    <sheet xmlns:r="http://schemas.openxmlformats.org/officeDocument/2006/relationships" name="Fair Value Measurements - Hiera" sheetId="44" state="visible" r:id="rId44"/>
    <sheet xmlns:r="http://schemas.openxmlformats.org/officeDocument/2006/relationships" name="Fair Value Measurements - Narra" sheetId="45" state="visible" r:id="rId45"/>
    <sheet xmlns:r="http://schemas.openxmlformats.org/officeDocument/2006/relationships" name="Derivative Instruments - Schedu" sheetId="46" state="visible" r:id="rId46"/>
    <sheet xmlns:r="http://schemas.openxmlformats.org/officeDocument/2006/relationships" name="Derivative Instruments - Narrat" sheetId="47" state="visible" r:id="rId47"/>
    <sheet xmlns:r="http://schemas.openxmlformats.org/officeDocument/2006/relationships" name="Derivative Instruments - Realiz" sheetId="48" state="visible" r:id="rId48"/>
    <sheet xmlns:r="http://schemas.openxmlformats.org/officeDocument/2006/relationships" name="Derivative Instruments - Sche_2" sheetId="49" state="visible" r:id="rId49"/>
    <sheet xmlns:r="http://schemas.openxmlformats.org/officeDocument/2006/relationships" name="Property, Plant and Equipment_2" sheetId="50" state="visible" r:id="rId50"/>
    <sheet xmlns:r="http://schemas.openxmlformats.org/officeDocument/2006/relationships" name="Acquisitions - Narrative (Detai" sheetId="51" state="visible" r:id="rId51"/>
    <sheet xmlns:r="http://schemas.openxmlformats.org/officeDocument/2006/relationships" name="Acquisitions - Schedule of Pro " sheetId="52" state="visible" r:id="rId52"/>
    <sheet xmlns:r="http://schemas.openxmlformats.org/officeDocument/2006/relationships" name="Divestitures (Details)" sheetId="53" state="visible" r:id="rId53"/>
    <sheet xmlns:r="http://schemas.openxmlformats.org/officeDocument/2006/relationships" name="Discontinued Operations - State" sheetId="54" state="visible" r:id="rId54"/>
    <sheet xmlns:r="http://schemas.openxmlformats.org/officeDocument/2006/relationships" name="Discontinued Operations - Cash " sheetId="55" state="visible" r:id="rId55"/>
    <sheet xmlns:r="http://schemas.openxmlformats.org/officeDocument/2006/relationships" name="Investment in Unconsolidated _2"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Asset Retirement Obligations - " sheetId="59" state="visible" r:id="rId59"/>
    <sheet xmlns:r="http://schemas.openxmlformats.org/officeDocument/2006/relationships" name="Asset Retirement Obligations _2" sheetId="60" state="visible" r:id="rId60"/>
    <sheet xmlns:r="http://schemas.openxmlformats.org/officeDocument/2006/relationships" name="Income Taxes (Details)" sheetId="61" state="visible" r:id="rId61"/>
    <sheet xmlns:r="http://schemas.openxmlformats.org/officeDocument/2006/relationships" name="Equity-Based Compensation (Deta" sheetId="62" state="visible" r:id="rId62"/>
    <sheet xmlns:r="http://schemas.openxmlformats.org/officeDocument/2006/relationships" name="Stockholders' Equity - Schedule" sheetId="63" state="visible" r:id="rId63"/>
    <sheet xmlns:r="http://schemas.openxmlformats.org/officeDocument/2006/relationships" name="Stockholders' Equity - Share Re" sheetId="64" state="visible" r:id="rId64"/>
    <sheet xmlns:r="http://schemas.openxmlformats.org/officeDocument/2006/relationships" name="Stockholders' Equity - Schedu_2" sheetId="65" state="visible" r:id="rId65"/>
    <sheet xmlns:r="http://schemas.openxmlformats.org/officeDocument/2006/relationships" name="Earnings (Loss) Per Share - Sum" sheetId="66" state="visible" r:id="rId66"/>
    <sheet xmlns:r="http://schemas.openxmlformats.org/officeDocument/2006/relationships" name="Earnings (Loss) Per Share - Nar" sheetId="67" state="visible" r:id="rId67"/>
    <sheet xmlns:r="http://schemas.openxmlformats.org/officeDocument/2006/relationships" name="Commitments and Contingencies (" sheetId="68" state="visible" r:id="rId68"/>
    <sheet xmlns:r="http://schemas.openxmlformats.org/officeDocument/2006/relationships" name="Lease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776</t>
        </is>
      </c>
      <c r="C8" s="4" t="inlineStr">
        <is>
          <t xml:space="preserve"> </t>
        </is>
      </c>
    </row>
    <row r="9">
      <c r="A9" s="4" t="inlineStr">
        <is>
          <t>Entity Registrant Name</t>
        </is>
      </c>
      <c r="B9" s="4" t="inlineStr">
        <is>
          <t>Chord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4627</t>
        </is>
      </c>
      <c r="C11" s="4" t="inlineStr">
        <is>
          <t xml:space="preserve"> </t>
        </is>
      </c>
    </row>
    <row r="12">
      <c r="A12" s="4" t="inlineStr">
        <is>
          <t>Entity Address, Address Line One</t>
        </is>
      </c>
      <c r="B12" s="4" t="inlineStr">
        <is>
          <t>1001 Fannin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4-9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H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41549926</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8615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March 31, 2023 December 31, 2022 (In thousands) Inventory Equipment and materials $ 20,961 $ 21,097 Crude oil inventory 39,926 33,314 Total inventory 60,887 54,411 Long-term inventory Linefill in third-party pipelines 20,669 22,009 Total long-term inventory 20,669 22,009 Total $ 81,556 $ 76,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The following table sets forth certain balance sheet amounts comprised of the following: March 31, 2023 December 31, 2022 (In thousands) Accounts receivable, net Trade and other accounts $ 679,307 $ 661,121 Joint interest accounts 117,280 127,772 Total accounts receivable 796,587 788,893 Less: allowance for credit losses (5,598) (7,155) Total accounts receivable, net $ 790,989 $ 781,738 Accrued liabilities Accrued oil and gas marketing $ 182,544 $ 127,240 Accrued capital costs 132,318 76,747 Accrued lease operating expenses 85,844 73,714 Accrued general and administrative expenses 24,333 42,259 Current portion of asset retirement obligations 18,552 19,376 Accrued dividends 15,754 5,873 Other accrued liabilities 22,419 17,245 Total accrued liabilities $ 481,764 $ 362,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perties acquired in a business combination or upon impair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March 31, 2023 Level 1 Level 2 Level 3 Total (In thousands) Assets: Commodity derivative contracts (see Note 7) $ — $ 945 $ — $ 945 Contingent consideration (see Note 7) — 62,014 — 62,014 Investment in unconsolidated affiliate (see Note 12 ) 112,997 — — 112,997 Total assets $ 112,997 $ 62,959 $ — $ 175,956 Liabilities: Commodity derivative contracts (see Note 7) $ — $ 172,345 $ 3,537 $ 175,882 Total liabilities $ — $ 172,345 $ 3,537 $ 175,882 Fair value at December 31, 2022 Level 1 Level 2 Level 3 Total (In thousands) Assets: Commodity derivative contracts (see Note 7) $ — $ 780 $ — $ 780 Contingent consideration (see Note 7) — 60,920 — 60,920 Investment in unconsolidated affiliate (see Note 12) 130,575 — — 130,575 Total assets $ 130,575 $ 61,700 $ — $ 192,275 Liabilities: Commodity derivative contracts (see Note 7) $ — $ 329,676 $ 14,694 $ 344,370 Total liabilities $ — $ 329,676 $ 14,694 $ 344,370 Commodity derivative contracts . The Company enters into commodity derivative contracts to manage risks related to changes in crude oil, NGL and natural gas prices. The Company’s swaps, collars and basis swaps are valued by a third-party preparer based on an income approach. The significant inputs used are commodity prices,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recorded an adjustment to reduce the fair value of its net derivative liability for these contracts by $0.9 million and $3.5 million at March 31, 2023 and December 31, 2022, respectively. See Note 7—Derivative Instruments for additional information. Transportation derivative contracts. The Company is a party to certain buy/sell transportation contracts that are derivative contracts for which the Company has not elected the “normal purchase normal sale” exclusion under FASB ASC 815, Derivatives and Hedging . These transportation derivative contracts are valued by a third-party preparer based on an income approach. The significant inputs used are quoted forward prices for commodities, market differentials for crude oil and either the Company’s or the counterparty’s nonperformance risk, as appropriate. The assumptions used in the valuation of these contracts include certain market differential metrics that are unobservable during the term of the contracts. Such unobservable inputs are significant to the contract valuation methodology, and the contracts’ fair values are therefore designated as Level 3 within the fair value hierarchy. See Note 7—Derivative Instruments for additional information. Contingent consideration. In June 2021, the Company completed the divestiture of oil and gas properties in the Texas region of the Permian Basin. In connection with the divestiture, the Company is entitled to receive up to three earn-out payments of $25.0 million per year for each of 2023, 2024 and 2025 if the average daily settlement price of New York Mercantile Exchange (“NYMEX”) West Texas Intermediate crude oil price index (“NYMEX WTI”) exceeds $60 per barrel for such year (the “Permian Basin Sale Contingent Consideration”). If NYMEX WTI for calendar year 2023 or 2024 is less than $45 per barrel, then each calendar year thereafter the buyer’s obligation to make any remaining earn-out payments is terminated. The fair value of the Permian Basin Sale Contingent Consideration is determined by a third-party preparer using a Monte Carlo simulation model and Ornstein-Uhlenbeck pricing process. The significant inputs used are NYMEX WTI forward price curve, volatility, mean reversion rate and counterparty credit risk adjustment. The Company determined these were Level 2 fair value inputs that are substantially observable in active markets or can be derived from observable data. See Note 7—Derivative Instruments for additional information. Investment in unconsolidated affiliate. In connection with the OMP Merger (defined in Note 10—Divestitures), the Company owns common units in Crestwood Equity Partners LP (“Crestwood”) which are accounted for using the fair value option under FASB ASC 825-10, Financial Instruments . The fair value of the Company’s investment in Crestwood was determined using Level 1 inputs based upon the quoted market price of Crestwood’s publicly traded common units at March 31, 2023 and December 31, 2022. See Note 12—Investment in Unconsolidated Affiliate for additional information. Non-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derivative contracts. The Company utilizes derivative financial instruments to manage risks related to changes in commodity prices. The Company’s crude oil contracts settle monthly based on the average NYMEX WTI. Natural gas contracts settle monthly based on the average Henry Hub natural gas index price (“NYMEX HH”), while natural gas basis swaps settle monthly based on the average fixed differential between NYMEX HH and the Northern Natural Gas Ventura (“NNG Ventura”) index price. The Company utilizes fixed-price swaps and collars to manage risks related to changes in commodity prices. Swaps are designed to establish a fixed price for the volumes under contract, while collars are designed to establish a minimum price (floor) and a maximum price (ceiling) for the volumes under contract. In addition, the Company utilizes basis swaps to manage commodity price locational risk. The Company’s basis swaps are designed to establish a fixed differential between NYMEX and the index price referenced in the contract. The Company may, from time to time, restructure existing derivative contracts or enter into new transactions to effectively modify the terms of current contracts in order to improve the pricing parameters in existing contracts. At March 31, 2023, the Company had the following outstanding commodity derivative contracts: Commodity Settlement Derivative Volumes Weighted Average Prices Fixed-Price Swaps Floor Ceiling Crude oil 2023 Two-way collar 4,583,500 Bbl $ 45.79 $ 64.46 Crude oil 2023 Fixed-price swaps 4,032,000 Bbl $ 51.33 Natural gas 2023 Two-way collar 4,299,000 MMBtu $ 2.31 $ 2.86 Natural gas basis (1) 2023 Fixed-price swaps 1,365,000 MMbtu $ (0.22) __________________ (1) The weighted average price associated with the natural gas basis swaps shown in the tables above represents the average fixed differential to NYMEX HH as stated in the related contracts, which is compared to the NNG Ventura index price for each period. If NYMEX HH combined with the fixed differential as stated in each contract is higher than the NNG Ventura index price at any settlement date, the Company receives the difference. Conversely, if the NNG Ventura index price is higher than NYMEX HH combined with the fixed differential, the Company pays the difference. Subsequent to March 31, 2023, the Company entered into the following commodity derivative contracts: Weighted Average Prices Commodity Settlement Period Derivative Instrument Volumes Floor Ceiling Crude oil 2023 Two-way collar 736,000 Bbl $ 65.00 $ 88.51 Crude oil 2024 Two-way collar 640,000 Bbl $ 65.00 $ 80.13 Transportation derivative contracts. The Company is a party to two contracts that provide for the transportation of crude oil through a buy/sell structure from North Dakota to either Cushing, Oklahoma or Guernsey, Wyoming. The contracts require the purchase and sale of fixed volumes of crude oil through July 2024 as specified in the agreements. The Company determined that these contracts qualified as derivatives and did not elect the “normal purchase normal sale” exclusion. As of March 31, 2023, the estimated fair value of these contracts was $3.5 million, of which $3.3 million was classified as a current derivative liability and $0.3 million was classified as a non-current derivative liability on the Company’s Condensed Consolidated Balance Sheet. As of December 31, 2022, the estimated fair value of these contracts was $14.7 million, of which $11.9 million was classified as a current derivative liability and $2.8 million was classified as a non-current derivative liability on the Company’s Condensed Consolidated Balance Sheet. The Company records the changes in fair value of these contracts to gathering, processing and transportation expenses on the Company’s Condensed Consolidated Statement of Operations. Settlements on these contracts are reflected as operating activities on the Company’s Consolidated Statements of Cash Flows and represent cash payments to the counterparties for transportation of crude oil or the net settlement of contract liabilities if the transportation was not utilized, as applicable. See Note 6—Fair Value Measurements for additional information. Contingent consideration. The Company bifurcated the Permian Basin Sale Contingent Consideration from the host contract and accounted for it separately at fair value. The Permian Basin Sale Contingent Consideration is marked-to-market each reporting period, with changes in fair value recorded in the other income (expense) section of the Company’s Condensed Consolidated Statements of Operations as a net gain or loss on derivative instruments. As of March 31, 2023, the estimated fair value of the Permian Basin Sale Contingent Consideration was $62.0 million, of which $23.8 million was classified as a current derivative asset and $38.2 million was classified as a non-current derivative asset on the Condensed Consolidated Balance Sheet. As of December 31, 2022, the estimated fair value of the Permian Basin Sale Contingent Consideration was $60.9 million, of which $23.0 million was classified as a current derivative asset and $38.0 million was classified as a non-current derivative asset on the Condensed Consolidated Balance Sheet. See Note 6—Fair Value Measurements for additional information. The following table summarizes the location and amounts of gains and losses from the Company’s derivative instruments recorded in the Company’s Condensed Consolidated Statements of Operations for the periods presented: Three Months Ended March 31, Derivative Instrument Statements of Operations Location 2023 2022 (In thousands) Commodity derivatives Net gain (loss) on derivative instruments $ 65,840 $ (384,872) Commodity derivatives (buy/sell transportation contracts) (1) Gathering, processing and transportation expenses 11,157 — Contingent consideration Net gain (loss) on derivative instruments 1,094 16,950 __________________ (1) The change in the fair value of the transportation derivative contracts was recorded as a gain in gathering, processing and transportation expenses for the three months ended March 31, 2023.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derivative instruments recorded in the Company’s Condensed Consolidated Balance Sheets: March 31, 2023 Derivative Instrument Balance Sheet Location Gross Amount Gross Amount Offset Net Amount (In thousands) Derivatives assets: Commodity derivatives Derivative instruments — current assets $ 4,573 $ (3,628) $ 945 Contingent consideration Derivative instruments — current assets 23,783 — 23,783 Contingent consideration Derivative instruments — non-current assets 38,231 — 38,231 Total derivatives assets $ 66,587 $ (3,628) $ 62,959 Derivatives liabilities: Commodity derivatives Derivative instruments — current liabilities $ 175,973 $ (3,628) $ 172,345 Commodity derivatives (buy/sell transportation contracts) Derivative instruments — current liabilities 3,277 — 3,277 Commodity derivatives (buy/sell transportation contracts) Derivative instruments — non-current liabilities 260 — 260 Total derivatives liabilities $ 179,510 $ (3,628) $ 175,882 December 31, 2022 Derivative Instrument Balance Sheet Location Gross Amount Gross Amount Offse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any’s property, plant and equipment: March 31, 2023 December 31, 2022 (In thousands) Proved oil and gas properties $ 5,291,359 $ 5,089,185 Less: Accumulated depletion (590,969) (461,175) Proved oil and gas properties, net 4,700,390 4,628,010 Unproved oil and gas properties 29,352 30,936 Other property and equipment 69,011 72,973 Less: Accumulated depreciation (20,747) (20,576) Other property and equipment, net 48,264 52,397 Total property, plant and equipment, net $ 4,778,006 $ 4,711,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2022 Acquisitions On July 1, 2022, the Company completed the Merger with Whiting and issued 22,671,871 shares of common stock and paid $245.4 million of cash to Whiting stockholders. The Merger was accounted for under the acquisition method of accounting in accordance with ASC 805. Purchase price allocation. Under the acquisition method of accounting, the assets and liabilities of Whiting were recorded at their respective fair values as of the acquisition date on July 1, 2022. The allocation of the fair value to the identifiable assets acquired and liabilities assumed resulted in no goodwill or bargain purchase gain being recognized. As provided under ASC 805, the purchase price allocation may be subject to change for up to one year after July 1, 2022. There were no measurement period adjustments recorded to the purchase price allocation during the three months ended March 31, 2023. Unaudited pro forma financial information. The results of Whiting’s operations have been included in the Company’s consolidated financial statements since July 1, 2022. The following supplemental unaudited pro forma financial information for the three months ended March 31, 2022 has been prepared as if the Merger had occurred on January 1, 2022.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Merger, including transaction costs incurred by the Company and Whiting. The unaudited pro forma financial information does not purport to be indicative of results of operations that would have occurred had the Merger occurred on the basis assumed above, nor is such information indicative of the Company’s expected future results. The pro forma results of operations do not include any future cost savings or other synergies that may result from the Merger or any estimated costs that have not yet been incurred by the Company to integrate the Whiting assets. Three Months Ended March 31, 2022 (In thousands) Revenues $ 1,179,825 Net income attributable to Chord 357,129 Net income attributable to Chord per share: Basic $ 8.48 Diluted 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 OMP Merger. On February 1, 2022, the Company completed the merger of Oasis Midstream Partners LP (“OMP”) and OMP GP LLC with and into a subsidiary of Crestwood and received $160.0 million in cash and 20,985,668 common units of Crestwood (the “OMP Merger”). The OMP Merger represented a strategic shift for the Company and qualified for reporting as a discontinued operation under FASB ASC 205-20, Presentation of financial statements – Discontinued Operations (“ASC 205-20”). See Note 11—Discontinued Operations for additional information on amounts reported as discontinued operations. See Note 6—Fair Value Measurements and Note 12—Investment in Unconsolidated Affiliate for additional information on the Company’s investment in Crestwood. The Company recorded a pre-tax gain on sale of assets of $518.9 million, which included (i) the cash consideration of $160.0 million, (ii) the fair value of the Company’s retained investment in Crestwood of $568.3 million; less (iii) the book value of the Company’s investment in OMP of $198.0 million and (iv) transaction costs of $11.4 million. The gain on sale of assets was reported within income from discontinued operations attributable to Chord, net of income tax on the Company’s Condensed Consolidated Statement of Operations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The OMP Merger qualified for reporting as a discontinued operation in accordance with ASC 205-20. There were no discontinued operations for the three months ended March 31, 2023. Condensed Consolidated Statement of Operations The results of operations reported as discontinued operations in connection with the OMP Merger were as follows for the period presented: Three Months Ended March 31,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3,778) Income from discontinued operations before income taxes 529,087 Income tax expense (41,222) Income from discontinued operations, net of income tax 487,865 Net income attributable to non-controlling interests 2,311 Income from discontinued operations attributable to Chord, net of income tax $ 485,554 __________________ (1) Includes discontinued intercompany eliminations. Condensed Consolidated Statement of Cash Flows Depreciation, depletion and amortization attributable to discontinued operations in “Cash flows from operating activities” was immaterial for the three months ended March 31, 2022. Capital expenditures attributable to discontinued operations included in “Cash flows used in investing activities” was $6.1 million for the three months ended March 31, 2022. There were no significant non-cash activities from discontinued operations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As of March 31, 2023 and December 31, 2022 the fair value of the Company’s investment in Crestwood was $113.0 million and $130.6 million, respectively. As of March 31, 2023 and December 31, 2022, the Company owned less than 5% of Crestwood’s issued and outstanding common units. During the three months ended March 31, 2023, the Company recorded a net loss of $2.2 million on its investment in Crestwood, including an unrealized loss of $5.7 million for the change in fair value of the investment and a realized gain of $3.0 million for a cash distribution received from Crestwood. During the three months ended March 31, 2022, the Company recorded a gain of $60.1 million on its investment in Crestwood, including an unrealized gain of $47.0 million for the change in fair value of the investment and a realized gain of $13.1 million for a cash distribution received from Crestwood. Related Party Transactions For the three months ended March 31, 2022, related party transactions with Crestwood totaled $12.0 million of lease operating expenses and $10.1 million of gathering, processing and transportation expenses. On September 12, 2022, the Company sold an aggregate of 16,000,000 common units of Crestwood, which reduced its ownership of Crestwood’s issued and outstanding common units below 5%. As such, Crestwood is no longer considered a related party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Company’s long-term debt consists of the following: March 31, 2023 December 31, 2022 (In thousands) Senior secured revolving line of credit $ — $ — Senior unsecured notes 400,000 400,000 Less: unamortized deferred financing costs (5,374) (5,791) Total long-term debt, net $ 394,626 $ 394,209 Senior secured revolving line of credit . The Company has a senior secured revolving credit facility (the “Credit Facility”) with a $2.5 billion borrowing base and $1.0 billion of elected commitments that matures on July 1, 2027. At March 31, 2023, the Company had no borrowings outstanding and $6.1 million of outstanding letters of credit issued under the Credit Facility, resulting in an unused borrowing capacity of $994.0 million. At December 31, 2022, the Company had no borrowings outstanding and $6.4 million of outstanding letters of credit issued under the Credit Facility. During the three months ended March 31, 2023 and 2022, the Company incurred no borrowings on the Credit Facility, resulting in a weighted average interest rate of 0.0% in each period. The Company was in compliance with the financial covenants under the Credit Facility at March 31, 2023. The fair value of the Credit Facility approximates its carrying value since borrowings under the Credit Facility bear interest at variable rates, which are tied to current market rates.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loans at their respective interest rate plus a margin rate ranging between 1.75% to 2.75% for Term SOFR Loans and 0.75% to 1.75% for ABR Loans. In addition, Term SOFR Loans are also subject to a 0.1% credit spread adjustment. The unused borrowing base is subject to a commitment fee ranging between 0.375% to 0.500%. On May 2, 2023, the Company completed its semi-annual borrowing base redetermination and entered into the Third Amendment to Amended and Restated Credit Agreement to reduce the borrowing base to $2.5 billion from $2.75 billion. There were no changes to the total amount of elected commitments of $1.0 billion. The next scheduled redetermination is expected to occur in or around Octo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2300</v>
      </c>
      <c r="C3" s="6" t="n">
        <v>593151</v>
      </c>
    </row>
    <row r="4">
      <c r="A4" s="4" t="inlineStr">
        <is>
          <t>Accounts receivable, net</t>
        </is>
      </c>
      <c r="B4" s="5" t="n">
        <v>790989</v>
      </c>
      <c r="C4" s="5" t="n">
        <v>781738</v>
      </c>
    </row>
    <row r="5">
      <c r="A5" s="4" t="inlineStr">
        <is>
          <t>Inventory</t>
        </is>
      </c>
      <c r="B5" s="5" t="n">
        <v>60887</v>
      </c>
      <c r="C5" s="5" t="n">
        <v>54411</v>
      </c>
    </row>
    <row r="6">
      <c r="A6" s="4" t="inlineStr">
        <is>
          <t>Prepaid expenses</t>
        </is>
      </c>
      <c r="B6" s="5" t="n">
        <v>29180</v>
      </c>
      <c r="C6" s="5" t="n">
        <v>17624</v>
      </c>
    </row>
    <row r="7">
      <c r="A7" s="4" t="inlineStr">
        <is>
          <t>Derivative instruments</t>
        </is>
      </c>
      <c r="B7" s="5" t="n">
        <v>24728</v>
      </c>
      <c r="C7" s="5" t="n">
        <v>23735</v>
      </c>
    </row>
    <row r="8">
      <c r="A8" s="4" t="inlineStr">
        <is>
          <t>Other current assets</t>
        </is>
      </c>
      <c r="B8" s="5" t="n">
        <v>32</v>
      </c>
      <c r="C8" s="5" t="n">
        <v>11853</v>
      </c>
    </row>
    <row r="9">
      <c r="A9" s="4" t="inlineStr">
        <is>
          <t>Total current assets</t>
        </is>
      </c>
      <c r="B9" s="5" t="n">
        <v>1498116</v>
      </c>
      <c r="C9" s="5" t="n">
        <v>1482512</v>
      </c>
    </row>
    <row r="10">
      <c r="A10" s="3" t="inlineStr">
        <is>
          <t>Property, plant and equipment</t>
        </is>
      </c>
      <c r="B10" s="4" t="inlineStr">
        <is>
          <t xml:space="preserve"> </t>
        </is>
      </c>
      <c r="C10" s="4" t="inlineStr">
        <is>
          <t xml:space="preserve"> </t>
        </is>
      </c>
    </row>
    <row r="11">
      <c r="A11" s="4" t="inlineStr">
        <is>
          <t>Oil and gas properties (successful efforts method)</t>
        </is>
      </c>
      <c r="B11" s="5" t="n">
        <v>5320711</v>
      </c>
      <c r="C11" s="5" t="n">
        <v>5120121</v>
      </c>
    </row>
    <row r="12">
      <c r="A12" s="4" t="inlineStr">
        <is>
          <t>Other property and equipment</t>
        </is>
      </c>
      <c r="B12" s="5" t="n">
        <v>69011</v>
      </c>
      <c r="C12" s="5" t="n">
        <v>72973</v>
      </c>
    </row>
    <row r="13">
      <c r="A13" s="4" t="inlineStr">
        <is>
          <t>Less: accumulated depreciation, depletion and amortization</t>
        </is>
      </c>
      <c r="B13" s="5" t="n">
        <v>-611716</v>
      </c>
      <c r="C13" s="5" t="n">
        <v>-481751</v>
      </c>
    </row>
    <row r="14">
      <c r="A14" s="4" t="inlineStr">
        <is>
          <t>Total property, plant and equipment, net</t>
        </is>
      </c>
      <c r="B14" s="5" t="n">
        <v>4778006</v>
      </c>
      <c r="C14" s="5" t="n">
        <v>4711343</v>
      </c>
    </row>
    <row r="15">
      <c r="A15" s="4" t="inlineStr">
        <is>
          <t>Derivative instruments</t>
        </is>
      </c>
      <c r="B15" s="5" t="n">
        <v>38231</v>
      </c>
      <c r="C15" s="5" t="n">
        <v>37965</v>
      </c>
    </row>
    <row r="16">
      <c r="A16" s="4" t="inlineStr">
        <is>
          <t>Investment in unconsolidated affiliate</t>
        </is>
      </c>
      <c r="B16" s="5" t="n">
        <v>112997</v>
      </c>
      <c r="C16" s="5" t="n">
        <v>130575</v>
      </c>
    </row>
    <row r="17">
      <c r="A17" s="4" t="inlineStr">
        <is>
          <t>Long-term inventory</t>
        </is>
      </c>
      <c r="B17" s="5" t="n">
        <v>20669</v>
      </c>
      <c r="C17" s="5" t="n">
        <v>22009</v>
      </c>
    </row>
    <row r="18">
      <c r="A18" s="4" t="inlineStr">
        <is>
          <t>Operating right-of-use assets</t>
        </is>
      </c>
      <c r="B18" s="5" t="n">
        <v>22501</v>
      </c>
      <c r="C18" s="5" t="n">
        <v>23875</v>
      </c>
    </row>
    <row r="19">
      <c r="A19" s="4" t="inlineStr">
        <is>
          <t>Deferred tax assets</t>
        </is>
      </c>
      <c r="B19" s="5" t="n">
        <v>126304</v>
      </c>
      <c r="C19" s="5" t="n">
        <v>200226</v>
      </c>
    </row>
    <row r="20">
      <c r="A20" s="4" t="inlineStr">
        <is>
          <t>Other assets</t>
        </is>
      </c>
      <c r="B20" s="5" t="n">
        <v>18579</v>
      </c>
      <c r="C20" s="5" t="n">
        <v>22576</v>
      </c>
    </row>
    <row r="21">
      <c r="A21" s="4" t="inlineStr">
        <is>
          <t>Total assets</t>
        </is>
      </c>
      <c r="B21" s="5" t="n">
        <v>6615403</v>
      </c>
      <c r="C21" s="5" t="n">
        <v>6631081</v>
      </c>
    </row>
    <row r="22">
      <c r="A22" s="3" t="inlineStr">
        <is>
          <t>Current liabilities</t>
        </is>
      </c>
      <c r="B22" s="4" t="inlineStr">
        <is>
          <t xml:space="preserve"> </t>
        </is>
      </c>
      <c r="C22" s="4" t="inlineStr">
        <is>
          <t xml:space="preserve"> </t>
        </is>
      </c>
    </row>
    <row r="23">
      <c r="A23" s="4" t="inlineStr">
        <is>
          <t>Accounts payable</t>
        </is>
      </c>
      <c r="B23" s="5" t="n">
        <v>7909</v>
      </c>
      <c r="C23" s="5" t="n">
        <v>29056</v>
      </c>
    </row>
    <row r="24">
      <c r="A24" s="4" t="inlineStr">
        <is>
          <t>Revenues and production taxes payable</t>
        </is>
      </c>
      <c r="B24" s="5" t="n">
        <v>568387</v>
      </c>
      <c r="C24" s="5" t="n">
        <v>607964</v>
      </c>
    </row>
    <row r="25">
      <c r="A25" s="4" t="inlineStr">
        <is>
          <t>Accrued liabilities</t>
        </is>
      </c>
      <c r="B25" s="5" t="n">
        <v>481764</v>
      </c>
      <c r="C25" s="5" t="n">
        <v>362454</v>
      </c>
    </row>
    <row r="26">
      <c r="A26" s="4" t="inlineStr">
        <is>
          <t>Accrued interest payable</t>
        </is>
      </c>
      <c r="B26" s="5" t="n">
        <v>9597</v>
      </c>
      <c r="C26" s="5" t="n">
        <v>3172</v>
      </c>
    </row>
    <row r="27">
      <c r="A27" s="4" t="inlineStr">
        <is>
          <t>Derivative instruments</t>
        </is>
      </c>
      <c r="B27" s="5" t="n">
        <v>175622</v>
      </c>
      <c r="C27" s="5" t="n">
        <v>341541</v>
      </c>
    </row>
    <row r="28">
      <c r="A28" s="4" t="inlineStr">
        <is>
          <t>Advances from joint interest partners</t>
        </is>
      </c>
      <c r="B28" s="5" t="n">
        <v>3087</v>
      </c>
      <c r="C28" s="5" t="n">
        <v>3736</v>
      </c>
    </row>
    <row r="29">
      <c r="A29" s="4" t="inlineStr">
        <is>
          <t>Current operating lease liabilities</t>
        </is>
      </c>
      <c r="B29" s="5" t="n">
        <v>11589</v>
      </c>
      <c r="C29" s="5" t="n">
        <v>9941</v>
      </c>
    </row>
    <row r="30">
      <c r="A30" s="4" t="inlineStr">
        <is>
          <t>Other current liabilities</t>
        </is>
      </c>
      <c r="B30" s="5" t="n">
        <v>10132</v>
      </c>
      <c r="C30" s="5" t="n">
        <v>3469</v>
      </c>
    </row>
    <row r="31">
      <c r="A31" s="4" t="inlineStr">
        <is>
          <t>Total current liabilities</t>
        </is>
      </c>
      <c r="B31" s="5" t="n">
        <v>1268087</v>
      </c>
      <c r="C31" s="5" t="n">
        <v>1361333</v>
      </c>
    </row>
    <row r="32">
      <c r="A32" s="4" t="inlineStr">
        <is>
          <t>Long-term debt</t>
        </is>
      </c>
      <c r="B32" s="5" t="n">
        <v>394626</v>
      </c>
      <c r="C32" s="5" t="n">
        <v>394209</v>
      </c>
    </row>
    <row r="33">
      <c r="A33" s="4" t="inlineStr">
        <is>
          <t>Asset retirement obligations</t>
        </is>
      </c>
      <c r="B33" s="5" t="n">
        <v>148137</v>
      </c>
      <c r="C33" s="5" t="n">
        <v>146029</v>
      </c>
    </row>
    <row r="34">
      <c r="A34" s="4" t="inlineStr">
        <is>
          <t>Derivative instruments</t>
        </is>
      </c>
      <c r="B34" s="5" t="n">
        <v>260</v>
      </c>
      <c r="C34" s="5" t="n">
        <v>2829</v>
      </c>
    </row>
    <row r="35">
      <c r="A35" s="4" t="inlineStr">
        <is>
          <t>Operating lease liabilities</t>
        </is>
      </c>
      <c r="B35" s="5" t="n">
        <v>22267</v>
      </c>
      <c r="C35" s="5" t="n">
        <v>13266</v>
      </c>
    </row>
    <row r="36">
      <c r="A36" s="4" t="inlineStr">
        <is>
          <t>Other liabilities</t>
        </is>
      </c>
      <c r="B36" s="5" t="n">
        <v>23286</v>
      </c>
      <c r="C36" s="5" t="n">
        <v>33617</v>
      </c>
    </row>
    <row r="37">
      <c r="A37" s="4" t="inlineStr">
        <is>
          <t>Total liabilities</t>
        </is>
      </c>
      <c r="B37" s="5" t="n">
        <v>1856663</v>
      </c>
      <c r="C37" s="5" t="n">
        <v>1951283</v>
      </c>
    </row>
    <row r="38">
      <c r="A38" s="4" t="inlineStr">
        <is>
          <t>Commitments and contingencies (Note 1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120,000,000 shares authorized; 43,897,964 shares issued and 41,538,209 shares outstanding at March 31, 2023; and 120,000,000 shares authorized, 43,726,181 shares issued and 41,477,093 shares outstanding at December 31, 2022</t>
        </is>
      </c>
      <c r="B40" s="5" t="n">
        <v>439</v>
      </c>
      <c r="C40" s="5" t="n">
        <v>438</v>
      </c>
    </row>
    <row r="41">
      <c r="A41" s="4" t="inlineStr">
        <is>
          <t>Treasury stock, at cost: 2,359,755 shares at March 31, 2023 and 2,249,088 shares at December 31, 2022</t>
        </is>
      </c>
      <c r="B41" s="5" t="n">
        <v>-266953</v>
      </c>
      <c r="C41" s="5" t="n">
        <v>-251950</v>
      </c>
    </row>
    <row r="42">
      <c r="A42" s="4" t="inlineStr">
        <is>
          <t>Additional paid-in capital</t>
        </is>
      </c>
      <c r="B42" s="5" t="n">
        <v>3487648</v>
      </c>
      <c r="C42" s="5" t="n">
        <v>3485819</v>
      </c>
    </row>
    <row r="43">
      <c r="A43" s="4" t="inlineStr">
        <is>
          <t>Retained earnings</t>
        </is>
      </c>
      <c r="B43" s="5" t="n">
        <v>1537606</v>
      </c>
      <c r="C43" s="5" t="n">
        <v>1445491</v>
      </c>
    </row>
    <row r="44">
      <c r="A44" s="4" t="inlineStr">
        <is>
          <t>Total stockholders’ equity</t>
        </is>
      </c>
      <c r="B44" s="5" t="n">
        <v>4758740</v>
      </c>
      <c r="C44" s="5" t="n">
        <v>4679798</v>
      </c>
    </row>
    <row r="45">
      <c r="A45" s="4" t="inlineStr">
        <is>
          <t>Total liabilities and stockholders’ equity</t>
        </is>
      </c>
      <c r="B45" s="6" t="n">
        <v>6615403</v>
      </c>
      <c r="C45" s="6" t="n">
        <v>6631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during the three months ended March 31, 2023: (In thousands) Balance at December 31, 2022 $ 165,405 Liabilities incurred during period 234 Liabilities settled during period (1,841) Accretion expense during period 2,890 Balance at March 31, 2023 $ 166,688 Accretion expense is included in depreciation, depletion and amortization on the Company’s Condensed Consolidated Statements of Operations. At March 31, 2023, the current portion of the total ARO balance was $18.6 million and is included in accrued liabilities on the Company’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was 23.6% of pre-tax income from continuing operations, as compared to an effective tax rate of 8.5% of pre-tax loss from continuing operations for the three months ended March 31, 2022. The effective tax rate from continuing operations for the three months ended March 31, 2023 was higher than the statutory federal rate of 21% primarily as a result of the impact of state income taxes. The effective tax rate for the three months ended March 31, 2022 was lower than the statutory federal rate of 21% primarily as a result of the Company’s valuation allowance during the three months ended March 31, 2022, substantially all of which was released during the third quarter and fourth quarter of 2022. This was partially offset by the impacts of equity-based compensation windfalls and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The Company has previously granted RSUs, PSUs and LSUs (each as defined below), as well as phantom unit awards under its equity compensation plans. Equity-based compensation costs are recognized in general and administrative expenses on the Company’s Condensed Consolidated Statements of Operations. During the three months ended March 31, 2023 and 2022, the Company recognized $11.9 million and $4.8 million, respectively, in equity-based compensation costs related to equity-classified awards. Equity-based compensation costs related to liability-classified awards were not material for the three months ended March 31, 2023 or 2022. Restricted stock units. Restricted stock units (“RSUs”) are contingent shares that vest on either a cliff or graded basis over a three-year or four-year period (as applicable) and are subject to a service condition. During the three months ended March 31, 2023, the Company granted 125,451 RSUs to employees with a weighted average grant date value of $132.62 per share. Performance share units. Performance share units (“PSUs”) are contingent shares that vest on a graded basis over a three-year and four-year period subject to a service condition. No PSUs were granted during the three months ended March 31, 2023 or 2022. Leveraged stock units. Leveraged stock units (“LSUs”) are contingent shares that cliff vest over a three-year and four-year period subject to a service condition. No LSUs were granted during the three months ended March 31, 2023 or 2022. Phantom unit awards. Phantom unit awards represent the right to receive a cash payment equal to the fair market value of one share of common stock upon vesting and vest on a graded basis subject to a service condition. During the three months ended March 31, 2023, the Company granted 9,743 phantom unit awards to employees with a weighted average grant date value of $134.6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Dividends The following table summarizes the Company’s fixed and variable dividends for the first quarter of 2023 and 2022, respectively. Rate per share Base Variable Total Total Dividends Declared (In thousands) Q1 2023 $ 1.25 $ 3.55 $ 4.80 $ 204,884 Q1 2022 $ 0.585 $ 3.00 $ 3.585 $ 73,074 Total dividends declared in the table above includes $5.1 million and $3.0 million associated with dividend equivalent rights on unvested equity-based compensation awards for the three months ended March 31, 2023 and 2022, respectively. On May 3, 2023, the Company declared base-plus-variable cash dividend of $3.22 per share of common stock, including a base cash dividend of $1.25 per share of common stock and a variable cash dividend of $1.97 per share of common stock. The dividends will be payable on May 30, 2023 to shareholders of record as of May 16, 2023. Share-Repurchase Program During the three months ended March 31, 2023, the Company repurchased 110,667 shares of common stock at a weighted average price of $135.55 per common share for a total cost of $15.0 million. As of March 31, 2023, there was $257.9 million remaining under the Company’s share-repurchase program. The Company repurchased no shares of common stock during the three months ended March 31, 2022. Warrants The following table summarizes the Company’s outstanding warrants as of March 31, 2023: Warrants (1) Exercise Price Legacy Oasis 726,536 $ 75.57 Legacy Whiting - Series A 2,775,767 $ 116.37 Legacy Whiting - Series B 1,394,256 $ 133.70 Total 4,896,559 __________________ (1) Represents the number of warrants in terms of shares of Chord common stock. During the three months ended March 31, 2023, there were 82,954 warrants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e Company calculates earnings per share under the two-class method. The two-class method is an earnings allocation formula that computes earnings per share for each class of common stock and participating security according to dividends declared (or accumulated) and participation rights in undistributed earning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Three Months Ended March 31, 2023 2022 (In thousands, except per share data) Net income (loss) from continuing operations $ 296,999 $ (19,551) Distributed and undistributed earnings allocated to participating securities (682) — Net income (loss) from continuing operations attributable to common stockholders (basic) 296,317 (19,551) Reallocation of distributed and undistributed earnings allocated to participating securities 8 — Net income (loss) from continuing operations attributable to common stockholders (diluted) $ 296,325 $ (19,551) Weighted average common shares outstanding: Basic weighted average common shares outstanding 41,568 19,306 Dilutive effect of share-based awards 902 — Dilutive effect of warrants 679 — Diluted weighted average common shares outstanding 43,149 19,306 Basic earnings (loss) per share from continuing operations $ 7.13 $ (1.01) Diluted earnings (loss) per share from continuing operations $ 6.87 $ (1.01) Anti-dilutive weighted average common shares: Potential common shares 4,561 2,977 For the three months ended March 31, 2023, the diluted earnings per share calculation excludes the impact of unvested share-based awards and outstanding warrants that were anti-dilutive. For the three months ended March 31, 2022, the Company incurred a net loss from continuing operations, and therefore the calculation of diluted loss per share excludes the anti-dilutive effect of all potentially dilutive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the Company’s material off-balance sheet arrangements and transactions include $6.1 million in outstanding letters of credit under the Credit Facility and $17.7 million in net surety bond exposure issued as financial assurance on certain agreements. As of March 31, 2023, there have been no material changes to the Company’s commitments and contingencies disclosed in Note 23 — Commitments and Contingencies in the Company’s 2022 Annual Report except as set forth below. In April 2023, the Company entered into a gas gathering, processing and sale agreement with a requirement to deliver a minimum quantity of unprocessed gas through January 2028 for a total aggregate commitment of approximately $55.6 million. The Company believes its production and reserves are sufficient to fulfill this delivery commitment and therefore expects to avoid any payments for deficiencies under this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During the three months ended March 31, 2023, the Company began negotiations to sublease a portion of its Denver corporate office. As a result of an offer received and the overall market conditions, the Company recorded a right-of-use (“ROU”) asset impairment charge of $17.5 million, which was the amount by which the carrying value of the ROU asset exceeded the fair value. The Company estimated the fair value of the ROU asset using an income approach based on the net present value of the expected sublease rental income during the sublease term. The ROU asset impairment charge is recorded within exploration and impairment on the Condensed Consolidated Statements of Operations. Other than the item disclosed above, no other material changes have occurred to the Company’s lease portfolio for the periods presented. Refer to the Company’s 2022 Annual Report for more information on the Company’s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22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2 (“2022 Annual Report”).</t>
        </is>
      </c>
    </row>
    <row r="5">
      <c r="A5" s="4" t="inlineStr">
        <is>
          <t>Risks and Uncertainties</t>
        </is>
      </c>
      <c r="B5"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t>
        </is>
      </c>
    </row>
    <row r="6">
      <c r="A6" s="4" t="inlineStr">
        <is>
          <t>Cash Equivalents</t>
        </is>
      </c>
      <c r="B6" s="4" t="inlineStr">
        <is>
          <t>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7">
      <c r="A7" s="4" t="inlineStr">
        <is>
          <t>Performance Obligations</t>
        </is>
      </c>
      <c r="B7"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months ended March 31, 2023 and 2022, revenue recognized related to performance obligations satisfied in prior reporting periods was not material.</t>
        </is>
      </c>
    </row>
    <row r="8">
      <c r="A8" s="4" t="inlineStr">
        <is>
          <t>Fair value measurement</t>
        </is>
      </c>
      <c r="B8" s="4" t="inlineStr">
        <is>
          <t>Financial Assets and Liabilities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were as follows for the periods presented: Three Months Ended March 31, 2023 2022 (In thousands) Crude oil revenues $ 650,908 $ 385,908 Purchased crude oil sales 109,265 122,172 NGL and natural gas revenues 115,292 107,594 Purchased NGL and natural gas sales 21,052 37,295 Total revenues $ 896,517 $ 652,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March 31, 2023 December 31, 2022 (In thousands) Inventory Equipment and materials $ 20,961 $ 21,097 Crude oil inventory 39,926 33,314 Total inventory 60,887 54,411 Long-term inventory Linefill in third-party pipelines 20,669 22,009 Total long-term inventory 20,669 22,009 Total $ 81,556 $ 76,420 </t>
        </is>
      </c>
    </row>
    <row r="5">
      <c r="A5" s="4" t="inlineStr">
        <is>
          <t>Schedule of Long-term Inventory</t>
        </is>
      </c>
      <c r="B5" s="4" t="inlineStr">
        <is>
          <t xml:space="preserve">The following table sets forth the Company’s inventory: March 31, 2023 December 31, 2022 (In thousands) Inventory Equipment and materials $ 20,961 $ 21,097 Crude oil inventory 39,926 33,314 Total inventory 60,887 54,411 Long-term inventory Linefill in third-party pipelines 20,669 22,009 Total long-term inventory 20,669 22,009 Total $ 81,556 $ 76,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0000000</v>
      </c>
      <c r="C4" s="5" t="n">
        <v>120000000</v>
      </c>
    </row>
    <row r="5">
      <c r="A5" s="4" t="inlineStr">
        <is>
          <t>Common stock, shares issued (in shares)</t>
        </is>
      </c>
      <c r="B5" s="5" t="n">
        <v>43897964</v>
      </c>
      <c r="C5" s="5" t="n">
        <v>43726181</v>
      </c>
    </row>
    <row r="6">
      <c r="A6" s="4" t="inlineStr">
        <is>
          <t>Common stock, shares outstanding (in shares)</t>
        </is>
      </c>
      <c r="B6" s="5" t="n">
        <v>41538209</v>
      </c>
      <c r="C6" s="5" t="n">
        <v>41477093</v>
      </c>
    </row>
    <row r="7">
      <c r="A7" s="4" t="inlineStr">
        <is>
          <t>Treasury stock, shares (in shares)</t>
        </is>
      </c>
      <c r="B7" s="5" t="n">
        <v>2359755</v>
      </c>
      <c r="C7" s="5" t="n">
        <v>224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Balance Sheet Amounts</t>
        </is>
      </c>
      <c r="B4" s="4" t="inlineStr">
        <is>
          <t xml:space="preserve">The following table sets forth certain balance sheet amounts comprised of the following: March 31, 2023 December 31, 2022 (In thousands) Accounts receivable, net Trade and other accounts $ 679,307 $ 661,121 Joint interest accounts 117,280 127,772 Total accounts receivable 796,587 788,893 Less: allowance for credit losses (5,598) (7,155) Total accounts receivable, net $ 790,989 $ 781,738 Accrued liabilities Accrued oil and gas marketing $ 182,544 $ 127,240 Accrued capital costs 132,318 76,747 Accrued lease operating expenses 85,844 73,714 Accrued general and administrative expenses 24,333 42,259 Current portion of asset retirement obligations 18,552 19,376 Accrued dividends 15,754 5,873 Other accrued liabilities 22,419 17,245 Total accrued liabilities $ 481,764 $ 362,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March 31, 2023 Level 1 Level 2 Level 3 Total (In thousands) Assets: Commodity derivative contracts (see Note 7) $ — $ 945 $ — $ 945 Contingent consideration (see Note 7) — 62,014 — 62,014 Investment in unconsolidated affiliate (see Note 12 ) 112,997 — — 112,997 Total assets $ 112,997 $ 62,959 $ — $ 175,956 Liabilities: Commodity derivative contracts (see Note 7) $ — $ 172,345 $ 3,537 $ 175,882 Total liabilities $ — $ 172,345 $ 3,537 $ 175,882 Fair value at December 31, 2022 Level 1 Level 2 Level 3 Total (In thousands) Assets: Commodity derivative contracts (see Note 7) $ — $ 780 $ — $ 780 Contingent consideration (see Note 7) — 60,920 — 60,920 Investment in unconsolidated affiliate (see Note 12) 130,575 — — 130,575 Total assets $ 130,575 $ 61,700 $ — $ 192,275 Liabilities: Commodity derivative contracts (see Note 7) $ — $ 329,676 $ 14,694 $ 344,370 Total liabilities $ — $ 329,676 $ 14,694 $ 344,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 xml:space="preserve">At March 31, 2023, the Company had the following outstanding commodity derivative contracts: Commodity Settlement Derivative Volumes Weighted Average Prices Fixed-Price Swaps Floor Ceiling Crude oil 2023 Two-way collar 4,583,500 Bbl $ 45.79 $ 64.46 Crude oil 2023 Fixed-price swaps 4,032,000 Bbl $ 51.33 Natural gas 2023 Two-way collar 4,299,000 MMBtu $ 2.31 $ 2.86 Natural gas basis (1) 2023 Fixed-price swaps 1,365,000 MMbtu $ (0.22) __________________ (1) The weighted average price associated with the natural gas basis swaps shown in the tables above represents the average fixed differential to NYMEX HH as stated in the related contracts, which is compared to the NNG Ventura index price for each period. If NYMEX HH combined with the fixed differential as stated in each contract is higher than the NNG Ventura index price at any settlement date, the Company receives the difference. Conversely, if the NNG Ventura index price is higher than NYMEX HH combined with the fixed differential, the Company pays the difference. Subsequent to March 31, 2023, the Company entered into the following commodity derivative contracts: Weighted Average Prices Commodity Settlement Period Derivative Instrument Volumes Floor Ceiling Crude oil 2023 Two-way collar 736,000 Bbl $ 65.00 $ 88.51 Crude oil 2024 Two-way collar 640,000 Bbl $ 65.00 $ 80.13 </t>
        </is>
      </c>
    </row>
    <row r="5">
      <c r="A5" s="4" t="inlineStr">
        <is>
          <t>Schedule of Gains and Losses from Commodity Derivative Instruments</t>
        </is>
      </c>
      <c r="B5" s="4" t="inlineStr">
        <is>
          <t>The following table summarizes the location and amounts of gains and losses from the Company’s derivative instruments recorded in the Company’s Condensed Consolidated Statements of Operations for the periods presented: Three Months Ended March 31, Derivative Instrument Statements of Operations Location 2023 2022 (In thousands) Commodity derivatives Net gain (loss) on derivative instruments $ 65,840 $ (384,872) Commodity derivatives (buy/sell transportation contracts) (1) Gathering, processing and transportation expenses 11,157 — Contingent consideration Net gain (loss) on derivative instruments 1,094 16,950 __________________ (1) The change in the fair value of the transportation derivative contracts was recorded as a gain in gathering, processing and transportation expenses for the three months ended March 31, 2023.</t>
        </is>
      </c>
    </row>
    <row r="6">
      <c r="A6" s="4" t="inlineStr">
        <is>
          <t>Schedule of Gross and Net Information about Commodity Derivative Assets</t>
        </is>
      </c>
      <c r="B6" s="4" t="inlineStr">
        <is>
          <t xml:space="preserve">The following table summarizes the location and fair value of all outstanding derivative instruments recorded in the Company’s Condensed Consolidated Balance Sheets: March 31, 2023 Derivative Instrument Balance Sheet Location Gross Amount Gross Amount Offset Net Amount (In thousands) Derivatives assets: Commodity derivatives Derivative instruments — current assets $ 4,573 $ (3,628) $ 945 Contingent consideration Derivative instruments — current assets 23,783 — 23,783 Contingent consideration Derivative instruments — non-current assets 38,231 — 38,231 Total derivatives assets $ 66,587 $ (3,628) $ 62,959 Derivatives liabilities: Commodity derivatives Derivative instruments — current liabilities $ 175,973 $ (3,628) $ 172,345 Commodity derivatives (buy/sell transportation contracts) Derivative instruments — current liabilities 3,277 — 3,277 Commodity derivatives (buy/sell transportation contracts) Derivative instruments — non-current liabilities 260 — 260 Total derivatives liabilities $ 179,510 $ (3,628) $ 175,882 December 31, 2022 Derivative Instrument Balance Sheet Location Gross Amount Gross Amount Offse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row r="7">
      <c r="A7" s="4" t="inlineStr">
        <is>
          <t>Schedule of Gross and Net Information about Commodity Derivative Liabilities</t>
        </is>
      </c>
      <c r="B7" s="4" t="inlineStr">
        <is>
          <t xml:space="preserve">The following table summarizes the location and fair value of all outstanding derivative instruments recorded in the Company’s Condensed Consolidated Balance Sheets: March 31, 2023 Derivative Instrument Balance Sheet Location Gross Amount Gross Amount Offset Net Amount (In thousands) Derivatives assets: Commodity derivatives Derivative instruments — current assets $ 4,573 $ (3,628) $ 945 Contingent consideration Derivative instruments — current assets 23,783 — 23,783 Contingent consideration Derivative instruments — non-current assets 38,231 — 38,231 Total derivatives assets $ 66,587 $ (3,628) $ 62,959 Derivatives liabilities: Commodity derivatives Derivative instruments — current liabilities $ 175,973 $ (3,628) $ 172,345 Commodity derivatives (buy/sell transportation contracts) Derivative instruments — current liabilities 3,277 — 3,277 Commodity derivatives (buy/sell transportation contracts) Derivative instruments — non-current liabilities 260 — 260 Total derivatives liabilities $ 179,510 $ (3,628) $ 175,882 December 31, 2022 Derivative Instrument Balance Sheet Location Gross Amount Gross Amount Offset Net Amount (In thousands) Derivatives assets: Commodity derivatives Derivative instruments — current assets $ 10,194 $ (9,414) $ 780 Contingent consideration Derivative instruments — current assets 22,955 — 22,955 Contingent consideration Derivative instruments — non-current assets 37,965 — 37,965 Total derivatives assets $ 71,114 $ (9,414) $ 61,700 Derivatives liabilities: Commodity derivatives Derivative instruments — current liabilities $ 339,090 $ (9,414) $ 329,676 Commodity derivatives (buy/sell transportation contracts) Derivative instruments — current liabilities 11,865 — 11,865 Commodity derivatives (buy/sell transportation contracts) Derivative instruments — non-current liabilities 2,829 — 2,829 Total derivatives liabilities $ 353,784 $ (9,414) $ 344,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March 31, 2023 December 31, 2022 (In thousands) Proved oil and gas properties $ 5,291,359 $ 5,089,185 Less: Accumulated depletion (590,969) (461,175) Proved oil and gas properties, net 4,700,390 4,628,010 Unproved oil and gas properties 29,352 30,936 Other property and equipment 69,011 72,973 Less: Accumulated depreciation (20,747) (20,576) Other property and equipment, net 48,264 52,397 Total property, plant and equipment, net $ 4,778,006 $ 4,711,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o Forma Information</t>
        </is>
      </c>
      <c r="B4" s="4" t="inlineStr">
        <is>
          <t xml:space="preserve">The pro forma results of operations do not include any future cost savings or other synergies that may result from the Merger or any estimated costs that have not yet been incurred by the Company to integrate the Whiting assets. Three Months Ended March 31, 2022 (In thousands) Revenues $ 1,179,825 Net income attributable to Chord 357,129 Net income attributable to Chord per share: Basic $ 8.48 Diluted 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The results of operations reported as discontinued operations in connection with the OMP Merger were as follows for the period presented: Three Months Ended March 31,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3,778) Income from discontinued operations before income taxes 529,087 Income tax expense (41,222) Income from discontinued operations, net of income tax 487,865 Net income attributable to non-controlling interests 2,311 Income from discontinued operations attributable to Chord, net of income tax $ 485,554 __________________ (1) Includes discontinued intercompany elim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March 31, 2023 December 31, 2022 (In thousands) Senior secured revolving line of credit $ — $ — Senior unsecured notes 400,000 400,000 Less: unamortized deferred financing costs (5,374) (5,791) Total long-term debt, net $ 394,626 $ 394,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during the three months ended March 31, 2023: (In thousands) Balance at December 31, 2022 $ 165,405 Liabilities incurred during period 234 Liabilities settled during period (1,841) Accretion expense during period 2,890 Balance at March 31, 2023 $ 166,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Dividends Payable</t>
        </is>
      </c>
      <c r="B4" s="4" t="inlineStr">
        <is>
          <t xml:space="preserve">The following table summarizes the Company’s fixed and variable dividends for the first quarter of 2023 and 2022, respectively. Rate per share Base Variable Total Total Dividends Declared (In thousands) Q1 2023 $ 1.25 $ 3.55 $ 4.80 $ 204,884 Q1 2022 $ 0.585 $ 3.00 $ 3.585 $ 73,074 </t>
        </is>
      </c>
    </row>
    <row r="5">
      <c r="A5" s="4" t="inlineStr">
        <is>
          <t>Schedule of Warrants</t>
        </is>
      </c>
      <c r="B5" s="4" t="inlineStr">
        <is>
          <t xml:space="preserve">The following table summarizes the Company’s outstanding warrants as of March 31, 2023: Warrants (1) Exercise Price Legacy Oasis 726,536 $ 75.57 Legacy Whiting - Series A 2,775,767 $ 116.37 Legacy Whiting - Series B 1,394,256 $ 133.70 Total 4,896,559 __________________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Three Months Ended March 31, 2023 2022 (In thousands, except per share data) Net income (loss) from continuing operations $ 296,999 $ (19,551) Distributed and undistributed earnings allocated to participating securities (682) — Net income (loss) from continuing operations attributable to common stockholders (basic) 296,317 (19,551) Reallocation of distributed and undistributed earnings allocated to participating securities 8 — Net income (loss) from continuing operations attributable to common stockholders (diluted) $ 296,325 $ (19,551) Weighted average common shares outstanding: Basic weighted average common shares outstanding 41,568 19,306 Dilutive effect of share-based awards 902 — Dilutive effect of warrants 679 — Diluted weighted average common shares outstanding 43,149 19,306 Basic earnings (loss) per share from continuing operations $ 7.13 $ (1.01) Diluted earnings (loss) per share from continuing operations $ 6.87 $ (1.01) Anti-dilutive weighted average common shares: Potential common shares 4,561 2,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896517</v>
      </c>
      <c r="C4" s="6" t="n">
        <v>652969</v>
      </c>
    </row>
    <row r="5">
      <c r="A5" s="3" t="inlineStr">
        <is>
          <t>Total revenues</t>
        </is>
      </c>
      <c r="B5" s="4" t="inlineStr">
        <is>
          <t xml:space="preserve"> </t>
        </is>
      </c>
      <c r="C5" s="4" t="inlineStr">
        <is>
          <t xml:space="preserve"> </t>
        </is>
      </c>
    </row>
    <row r="6">
      <c r="A6" s="4" t="inlineStr">
        <is>
          <t>Lease operating expenses</t>
        </is>
      </c>
      <c r="B6" s="5" t="n">
        <v>153408</v>
      </c>
      <c r="C6" s="5" t="n">
        <v>63187</v>
      </c>
    </row>
    <row r="7">
      <c r="A7" s="4" t="inlineStr">
        <is>
          <t>Gathering, processing and transportation expenses</t>
        </is>
      </c>
      <c r="B7" s="5" t="n">
        <v>37015</v>
      </c>
      <c r="C7" s="5" t="n">
        <v>32398</v>
      </c>
    </row>
    <row r="8">
      <c r="A8" s="4" t="inlineStr">
        <is>
          <t>Production taxes</t>
        </is>
      </c>
      <c r="B8" s="5" t="n">
        <v>60517</v>
      </c>
      <c r="C8" s="5" t="n">
        <v>35858</v>
      </c>
    </row>
    <row r="9">
      <c r="A9" s="4" t="inlineStr">
        <is>
          <t>Depreciation, depletion and amortization</t>
        </is>
      </c>
      <c r="B9" s="5" t="n">
        <v>133791</v>
      </c>
      <c r="C9" s="5" t="n">
        <v>44673</v>
      </c>
    </row>
    <row r="10">
      <c r="A10" s="4" t="inlineStr">
        <is>
          <t>General and administrative expenses</t>
        </is>
      </c>
      <c r="B10" s="5" t="n">
        <v>32484</v>
      </c>
      <c r="C10" s="5" t="n">
        <v>24367</v>
      </c>
    </row>
    <row r="11">
      <c r="A11" s="4" t="inlineStr">
        <is>
          <t>Total operating expenses</t>
        </is>
      </c>
      <c r="B11" s="5" t="n">
        <v>571672</v>
      </c>
      <c r="C11" s="5" t="n">
        <v>362620</v>
      </c>
    </row>
    <row r="12">
      <c r="A12" s="4" t="inlineStr">
        <is>
          <t>Gain on sale of assets, net</t>
        </is>
      </c>
      <c r="B12" s="5" t="n">
        <v>1227</v>
      </c>
      <c r="C12" s="5" t="n">
        <v>1521</v>
      </c>
    </row>
    <row r="13">
      <c r="A13" s="4" t="inlineStr">
        <is>
          <t>Operating income</t>
        </is>
      </c>
      <c r="B13" s="5" t="n">
        <v>326072</v>
      </c>
      <c r="C13" s="5" t="n">
        <v>291870</v>
      </c>
    </row>
    <row r="14">
      <c r="A14" s="3" t="inlineStr">
        <is>
          <t>Other income (expense)</t>
        </is>
      </c>
      <c r="B14" s="4" t="inlineStr">
        <is>
          <t xml:space="preserve"> </t>
        </is>
      </c>
      <c r="C14" s="4" t="inlineStr">
        <is>
          <t xml:space="preserve"> </t>
        </is>
      </c>
    </row>
    <row r="15">
      <c r="A15" s="4" t="inlineStr">
        <is>
          <t>Net gain (loss) on derivative instruments</t>
        </is>
      </c>
      <c r="B15" s="5" t="n">
        <v>66934</v>
      </c>
      <c r="C15" s="5" t="n">
        <v>-367922</v>
      </c>
    </row>
    <row r="16">
      <c r="A16" s="4" t="inlineStr">
        <is>
          <t>Net gain (loss) from investment in unconsolidated affiliate</t>
        </is>
      </c>
      <c r="B16" s="5" t="n">
        <v>-2216</v>
      </c>
      <c r="C16" s="5" t="n">
        <v>60137</v>
      </c>
    </row>
    <row r="17">
      <c r="A17" s="4" t="inlineStr">
        <is>
          <t>Interest expense, net of capitalized interest</t>
        </is>
      </c>
      <c r="B17" s="5" t="n">
        <v>-7135</v>
      </c>
      <c r="C17" s="5" t="n">
        <v>-7216</v>
      </c>
    </row>
    <row r="18">
      <c r="A18" s="4" t="inlineStr">
        <is>
          <t>Other income</t>
        </is>
      </c>
      <c r="B18" s="5" t="n">
        <v>5193</v>
      </c>
      <c r="C18" s="5" t="n">
        <v>1754</v>
      </c>
    </row>
    <row r="19">
      <c r="A19" s="4" t="inlineStr">
        <is>
          <t>Total other income (expense), net</t>
        </is>
      </c>
      <c r="B19" s="5" t="n">
        <v>62776</v>
      </c>
      <c r="C19" s="5" t="n">
        <v>-313247</v>
      </c>
    </row>
    <row r="20">
      <c r="A20" s="4" t="inlineStr">
        <is>
          <t>Income (loss) from continuing operations before income taxes</t>
        </is>
      </c>
      <c r="B20" s="5" t="n">
        <v>388848</v>
      </c>
      <c r="C20" s="5" t="n">
        <v>-21377</v>
      </c>
    </row>
    <row r="21">
      <c r="A21" s="4" t="inlineStr">
        <is>
          <t>Income tax (expense) benefit</t>
        </is>
      </c>
      <c r="B21" s="5" t="n">
        <v>-91849</v>
      </c>
      <c r="C21" s="5" t="n">
        <v>1826</v>
      </c>
    </row>
    <row r="22">
      <c r="A22" s="4" t="inlineStr">
        <is>
          <t>Net income (loss) from continuing operations</t>
        </is>
      </c>
      <c r="B22" s="5" t="n">
        <v>296999</v>
      </c>
      <c r="C22" s="5" t="n">
        <v>-19551</v>
      </c>
    </row>
    <row r="23">
      <c r="A23" s="4" t="inlineStr">
        <is>
          <t>Income from discontinued operations attributable to Chord, net of income tax</t>
        </is>
      </c>
      <c r="B23" s="5" t="n">
        <v>0</v>
      </c>
      <c r="C23" s="5" t="n">
        <v>485554</v>
      </c>
    </row>
    <row r="24">
      <c r="A24" s="4" t="inlineStr">
        <is>
          <t>Net income attributable to Chord</t>
        </is>
      </c>
      <c r="B24" s="6" t="n">
        <v>296999</v>
      </c>
      <c r="C24" s="6" t="n">
        <v>466003</v>
      </c>
    </row>
    <row r="25">
      <c r="A25" s="3" t="inlineStr">
        <is>
          <t>Basic earnings (loss) attributable to Chord per share:</t>
        </is>
      </c>
      <c r="B25" s="4" t="inlineStr">
        <is>
          <t xml:space="preserve"> </t>
        </is>
      </c>
      <c r="C25" s="4" t="inlineStr">
        <is>
          <t xml:space="preserve"> </t>
        </is>
      </c>
    </row>
    <row r="26">
      <c r="A26" s="4" t="inlineStr">
        <is>
          <t>Basic from continuing operations (in dollars per share)</t>
        </is>
      </c>
      <c r="B26" s="7" t="n">
        <v>7.13</v>
      </c>
      <c r="C26" s="7" t="n">
        <v>-1.01</v>
      </c>
    </row>
    <row r="27">
      <c r="A27" s="4" t="inlineStr">
        <is>
          <t>Basic from discontinued operations (in dollars per share)</t>
        </is>
      </c>
      <c r="B27" s="5" t="n">
        <v>0</v>
      </c>
      <c r="C27" s="8" t="n">
        <v>25.15</v>
      </c>
    </row>
    <row r="28">
      <c r="A28" s="4" t="inlineStr">
        <is>
          <t>Basic total (Note 18) (in dollars per share)</t>
        </is>
      </c>
      <c r="B28" s="8" t="n">
        <v>7.13</v>
      </c>
      <c r="C28" s="8" t="n">
        <v>24.14</v>
      </c>
    </row>
    <row r="29">
      <c r="A29" s="3" t="inlineStr">
        <is>
          <t>Diluted earnings (loss) attributable to Chord per share:</t>
        </is>
      </c>
      <c r="B29" s="4" t="inlineStr">
        <is>
          <t xml:space="preserve"> </t>
        </is>
      </c>
      <c r="C29" s="4" t="inlineStr">
        <is>
          <t xml:space="preserve"> </t>
        </is>
      </c>
    </row>
    <row r="30">
      <c r="A30" s="4" t="inlineStr">
        <is>
          <t>Diluted from continuing operations (in dollars per share)</t>
        </is>
      </c>
      <c r="B30" s="8" t="n">
        <v>6.87</v>
      </c>
      <c r="C30" s="8" t="n">
        <v>-1.01</v>
      </c>
    </row>
    <row r="31">
      <c r="A31" s="4" t="inlineStr">
        <is>
          <t>Diluted from discontinued operations (in dollars per share)</t>
        </is>
      </c>
      <c r="B31" s="5" t="n">
        <v>0</v>
      </c>
      <c r="C31" s="8" t="n">
        <v>25.15</v>
      </c>
    </row>
    <row r="32">
      <c r="A32" s="4" t="inlineStr">
        <is>
          <t>Diluted total (Note 18) (in dollars per share)</t>
        </is>
      </c>
      <c r="B32" s="7" t="n">
        <v>6.87</v>
      </c>
      <c r="C32" s="7" t="n">
        <v>24.14</v>
      </c>
    </row>
    <row r="33">
      <c r="A33" s="3" t="inlineStr">
        <is>
          <t>Weighted average shares outstanding:</t>
        </is>
      </c>
      <c r="B33" s="4" t="inlineStr">
        <is>
          <t xml:space="preserve"> </t>
        </is>
      </c>
      <c r="C33" s="4" t="inlineStr">
        <is>
          <t xml:space="preserve"> </t>
        </is>
      </c>
    </row>
    <row r="34">
      <c r="A34" s="4" t="inlineStr">
        <is>
          <t>Basic (Note 18) (in shares)</t>
        </is>
      </c>
      <c r="B34" s="5" t="n">
        <v>41568</v>
      </c>
      <c r="C34" s="5" t="n">
        <v>19306</v>
      </c>
    </row>
    <row r="35">
      <c r="A35" s="4" t="inlineStr">
        <is>
          <t>Diluted (Note 18) (in shares)</t>
        </is>
      </c>
      <c r="B35" s="5" t="n">
        <v>43149</v>
      </c>
      <c r="C35" s="5" t="n">
        <v>19306</v>
      </c>
    </row>
    <row r="36">
      <c r="A36" s="4" t="inlineStr">
        <is>
          <t>Oil and Gas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766200</v>
      </c>
      <c r="C38" s="6" t="n">
        <v>493502</v>
      </c>
    </row>
    <row r="39">
      <c r="A39" s="3" t="inlineStr">
        <is>
          <t>Total revenues</t>
        </is>
      </c>
      <c r="B39" s="4" t="inlineStr">
        <is>
          <t xml:space="preserve"> </t>
        </is>
      </c>
      <c r="C39" s="4" t="inlineStr">
        <is>
          <t xml:space="preserve"> </t>
        </is>
      </c>
    </row>
    <row r="40">
      <c r="A40" s="4" t="inlineStr">
        <is>
          <t>Exploration and impairment</t>
        </is>
      </c>
      <c r="B40" s="5" t="n">
        <v>24864</v>
      </c>
      <c r="C40" s="5" t="n">
        <v>510</v>
      </c>
    </row>
    <row r="41">
      <c r="A41" s="4" t="inlineStr">
        <is>
          <t>Purchased Oil and Ga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130317</v>
      </c>
      <c r="C43" s="5" t="n">
        <v>159467</v>
      </c>
    </row>
    <row r="44">
      <c r="A44" s="3" t="inlineStr">
        <is>
          <t>Total revenues</t>
        </is>
      </c>
      <c r="B44" s="4" t="inlineStr">
        <is>
          <t xml:space="preserve"> </t>
        </is>
      </c>
      <c r="C44" s="4" t="inlineStr">
        <is>
          <t xml:space="preserve"> </t>
        </is>
      </c>
    </row>
    <row r="45">
      <c r="A45" s="4" t="inlineStr">
        <is>
          <t>Expenses</t>
        </is>
      </c>
      <c r="B45" s="6" t="n">
        <v>129593</v>
      </c>
      <c r="C45" s="6" t="n">
        <v>1616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cash provided by operating activities, reduced</t>
        </is>
      </c>
      <c r="B4" s="6" t="n">
        <v>-468811</v>
      </c>
      <c r="C4" s="6" t="n">
        <v>-265580</v>
      </c>
    </row>
    <row r="5">
      <c r="A5" s="4" t="inlineStr">
        <is>
          <t>Net cash provided by investing activities, increased</t>
        </is>
      </c>
      <c r="B5" s="6" t="n">
        <v>-241588</v>
      </c>
      <c r="C5" s="6" t="n">
        <v>293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896517</v>
      </c>
      <c r="C4" s="6" t="n">
        <v>652969</v>
      </c>
    </row>
    <row r="5">
      <c r="A5" s="4" t="inlineStr">
        <is>
          <t>Crude oil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50908</v>
      </c>
      <c r="C7" s="5" t="n">
        <v>385908</v>
      </c>
    </row>
    <row r="8">
      <c r="A8" s="4" t="inlineStr">
        <is>
          <t>Purchased crude oil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9265</v>
      </c>
      <c r="C10" s="5" t="n">
        <v>122172</v>
      </c>
    </row>
    <row r="11">
      <c r="A11" s="4" t="inlineStr">
        <is>
          <t>NGL and natural gas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15292</v>
      </c>
      <c r="C13" s="5" t="n">
        <v>107594</v>
      </c>
    </row>
    <row r="14">
      <c r="A14" s="4" t="inlineStr">
        <is>
          <t>Purchased NGL and natural gas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1052</v>
      </c>
      <c r="C16" s="6" t="n">
        <v>372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Equipment and materials</t>
        </is>
      </c>
      <c r="B3" s="6" t="n">
        <v>20961</v>
      </c>
      <c r="C3" s="6" t="n">
        <v>21097</v>
      </c>
    </row>
    <row r="4">
      <c r="A4" s="4" t="inlineStr">
        <is>
          <t>Crude oil inventory</t>
        </is>
      </c>
      <c r="B4" s="5" t="n">
        <v>39926</v>
      </c>
      <c r="C4" s="5" t="n">
        <v>33314</v>
      </c>
    </row>
    <row r="5">
      <c r="A5" s="4" t="inlineStr">
        <is>
          <t>Total inventory</t>
        </is>
      </c>
      <c r="B5" s="5" t="n">
        <v>60887</v>
      </c>
      <c r="C5" s="5" t="n">
        <v>54411</v>
      </c>
    </row>
    <row r="6">
      <c r="A6" s="3" t="inlineStr">
        <is>
          <t>Long-term inventory</t>
        </is>
      </c>
      <c r="B6" s="4" t="inlineStr">
        <is>
          <t xml:space="preserve"> </t>
        </is>
      </c>
      <c r="C6" s="4" t="inlineStr">
        <is>
          <t xml:space="preserve"> </t>
        </is>
      </c>
    </row>
    <row r="7">
      <c r="A7" s="4" t="inlineStr">
        <is>
          <t>Linefill in third-party pipelines</t>
        </is>
      </c>
      <c r="B7" s="5" t="n">
        <v>20669</v>
      </c>
      <c r="C7" s="5" t="n">
        <v>22009</v>
      </c>
    </row>
    <row r="8">
      <c r="A8" s="4" t="inlineStr">
        <is>
          <t>Total long-term inventory</t>
        </is>
      </c>
      <c r="B8" s="5" t="n">
        <v>20669</v>
      </c>
      <c r="C8" s="5" t="n">
        <v>22009</v>
      </c>
    </row>
    <row r="9">
      <c r="A9" s="4" t="inlineStr">
        <is>
          <t>Total</t>
        </is>
      </c>
      <c r="B9" s="6" t="n">
        <v>81556</v>
      </c>
      <c r="C9" s="6" t="n">
        <v>76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796587</v>
      </c>
      <c r="C3" s="6" t="n">
        <v>788893</v>
      </c>
    </row>
    <row r="4">
      <c r="A4" s="4" t="inlineStr">
        <is>
          <t>Less: allowance for credit losses</t>
        </is>
      </c>
      <c r="B4" s="5" t="n">
        <v>-5598</v>
      </c>
      <c r="C4" s="5" t="n">
        <v>-7155</v>
      </c>
    </row>
    <row r="5">
      <c r="A5" s="4" t="inlineStr">
        <is>
          <t>Total accounts receivable, net</t>
        </is>
      </c>
      <c r="B5" s="5" t="n">
        <v>790989</v>
      </c>
      <c r="C5" s="5" t="n">
        <v>781738</v>
      </c>
    </row>
    <row r="6">
      <c r="A6" s="4" t="inlineStr">
        <is>
          <t>Accrued oil and gas marketing</t>
        </is>
      </c>
      <c r="B6" s="5" t="n">
        <v>182544</v>
      </c>
      <c r="C6" s="5" t="n">
        <v>127240</v>
      </c>
    </row>
    <row r="7">
      <c r="A7" s="4" t="inlineStr">
        <is>
          <t>Accrued capital costs</t>
        </is>
      </c>
      <c r="B7" s="5" t="n">
        <v>132318</v>
      </c>
      <c r="C7" s="5" t="n">
        <v>76747</v>
      </c>
    </row>
    <row r="8">
      <c r="A8" s="4" t="inlineStr">
        <is>
          <t>Accrued lease operating expenses</t>
        </is>
      </c>
      <c r="B8" s="5" t="n">
        <v>85844</v>
      </c>
      <c r="C8" s="5" t="n">
        <v>73714</v>
      </c>
    </row>
    <row r="9">
      <c r="A9" s="4" t="inlineStr">
        <is>
          <t>Accrued general and administrative expenses</t>
        </is>
      </c>
      <c r="B9" s="5" t="n">
        <v>24333</v>
      </c>
      <c r="C9" s="5" t="n">
        <v>42259</v>
      </c>
    </row>
    <row r="10">
      <c r="A10" s="4" t="inlineStr">
        <is>
          <t>Current portion of asset retirement obligations</t>
        </is>
      </c>
      <c r="B10" s="5" t="n">
        <v>18552</v>
      </c>
      <c r="C10" s="5" t="n">
        <v>19376</v>
      </c>
    </row>
    <row r="11">
      <c r="A11" s="4" t="inlineStr">
        <is>
          <t>Accrued dividends</t>
        </is>
      </c>
      <c r="B11" s="5" t="n">
        <v>15754</v>
      </c>
      <c r="C11" s="5" t="n">
        <v>5873</v>
      </c>
    </row>
    <row r="12">
      <c r="A12" s="4" t="inlineStr">
        <is>
          <t>Other accrued liabilities</t>
        </is>
      </c>
      <c r="B12" s="5" t="n">
        <v>22419</v>
      </c>
      <c r="C12" s="5" t="n">
        <v>17245</v>
      </c>
    </row>
    <row r="13">
      <c r="A13" s="4" t="inlineStr">
        <is>
          <t>Accrued liabilities</t>
        </is>
      </c>
      <c r="B13" s="5" t="n">
        <v>481764</v>
      </c>
      <c r="C13" s="5" t="n">
        <v>362454</v>
      </c>
    </row>
    <row r="14">
      <c r="A14" s="4" t="inlineStr">
        <is>
          <t>Trade and other accoun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679307</v>
      </c>
      <c r="C16" s="5" t="n">
        <v>661121</v>
      </c>
    </row>
    <row r="17">
      <c r="A17" s="4" t="inlineStr">
        <is>
          <t>Joint interest accou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117280</v>
      </c>
      <c r="C19" s="6" t="n">
        <v>1277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75956</v>
      </c>
      <c r="C3" s="6" t="n">
        <v>192275</v>
      </c>
    </row>
    <row r="4">
      <c r="A4" s="4" t="inlineStr">
        <is>
          <t>Total liabilities</t>
        </is>
      </c>
      <c r="B4" s="5" t="n">
        <v>175882</v>
      </c>
      <c r="C4" s="5" t="n">
        <v>344370</v>
      </c>
    </row>
    <row r="5">
      <c r="A5" s="4" t="inlineStr">
        <is>
          <t>Commodity derivative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945</v>
      </c>
      <c r="C7" s="5" t="n">
        <v>780</v>
      </c>
    </row>
    <row r="8">
      <c r="A8" s="4" t="inlineStr">
        <is>
          <t>Total liabilities</t>
        </is>
      </c>
      <c r="B8" s="5" t="n">
        <v>175882</v>
      </c>
      <c r="C8" s="5" t="n">
        <v>344370</v>
      </c>
    </row>
    <row r="9">
      <c r="A9" s="4" t="inlineStr">
        <is>
          <t>Contingent considerati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62014</v>
      </c>
      <c r="C11" s="5" t="n">
        <v>60920</v>
      </c>
    </row>
    <row r="12">
      <c r="A12" s="4" t="inlineStr">
        <is>
          <t>Investment in unconsolidated affili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12997</v>
      </c>
      <c r="C14" s="5" t="n">
        <v>130575</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112997</v>
      </c>
      <c r="C17" s="5" t="n">
        <v>130575</v>
      </c>
    </row>
    <row r="18">
      <c r="A18" s="4" t="inlineStr">
        <is>
          <t>Total liabilities</t>
        </is>
      </c>
      <c r="B18" s="5" t="n">
        <v>0</v>
      </c>
      <c r="C18" s="5" t="n">
        <v>0</v>
      </c>
    </row>
    <row r="19">
      <c r="A19" s="4" t="inlineStr">
        <is>
          <t>Level 1 | Commodity derivative instrum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Total liabilities</t>
        </is>
      </c>
      <c r="B22" s="5" t="n">
        <v>0</v>
      </c>
      <c r="C22" s="5" t="n">
        <v>0</v>
      </c>
    </row>
    <row r="23">
      <c r="A23" s="4" t="inlineStr">
        <is>
          <t>Level 1 | Contingent consider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0</v>
      </c>
      <c r="C25" s="5" t="n">
        <v>0</v>
      </c>
    </row>
    <row r="26">
      <c r="A26" s="4" t="inlineStr">
        <is>
          <t>Level 1 | Investment in unconsolidated affili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112997</v>
      </c>
      <c r="C28" s="5" t="n">
        <v>130575</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62959</v>
      </c>
      <c r="C31" s="5" t="n">
        <v>61700</v>
      </c>
    </row>
    <row r="32">
      <c r="A32" s="4" t="inlineStr">
        <is>
          <t>Total liabilities</t>
        </is>
      </c>
      <c r="B32" s="5" t="n">
        <v>172345</v>
      </c>
      <c r="C32" s="5" t="n">
        <v>329676</v>
      </c>
    </row>
    <row r="33">
      <c r="A33" s="4" t="inlineStr">
        <is>
          <t>Level 2 | Commodity derivative instrume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5" t="n">
        <v>945</v>
      </c>
      <c r="C35" s="5" t="n">
        <v>780</v>
      </c>
    </row>
    <row r="36">
      <c r="A36" s="4" t="inlineStr">
        <is>
          <t>Total liabilities</t>
        </is>
      </c>
      <c r="B36" s="5" t="n">
        <v>172345</v>
      </c>
      <c r="C36" s="5" t="n">
        <v>329676</v>
      </c>
    </row>
    <row r="37">
      <c r="A37" s="4" t="inlineStr">
        <is>
          <t>Level 2 | Contingent considera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62014</v>
      </c>
      <c r="C39" s="5" t="n">
        <v>60920</v>
      </c>
    </row>
    <row r="40">
      <c r="A40" s="4" t="inlineStr">
        <is>
          <t>Level 2 | Investment in unconsolidated affili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0</v>
      </c>
      <c r="C42" s="5" t="n">
        <v>0</v>
      </c>
    </row>
    <row r="43">
      <c r="A43" s="4" t="inlineStr">
        <is>
          <t>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5" t="n">
        <v>0</v>
      </c>
      <c r="C45" s="5" t="n">
        <v>0</v>
      </c>
    </row>
    <row r="46">
      <c r="A46" s="4" t="inlineStr">
        <is>
          <t>Total liabilities</t>
        </is>
      </c>
      <c r="B46" s="5" t="n">
        <v>3537</v>
      </c>
      <c r="C46" s="5" t="n">
        <v>14694</v>
      </c>
    </row>
    <row r="47">
      <c r="A47" s="4" t="inlineStr">
        <is>
          <t>Level 3 | Commodity derivative instrumen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0</v>
      </c>
      <c r="C49" s="5" t="n">
        <v>0</v>
      </c>
    </row>
    <row r="50">
      <c r="A50" s="4" t="inlineStr">
        <is>
          <t>Total liabilities</t>
        </is>
      </c>
      <c r="B50" s="5" t="n">
        <v>3537</v>
      </c>
      <c r="C50" s="5" t="n">
        <v>14694</v>
      </c>
    </row>
    <row r="51">
      <c r="A51" s="4" t="inlineStr">
        <is>
          <t>Level 3 | Contingent consideration</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5" t="n">
        <v>0</v>
      </c>
      <c r="C53" s="5" t="n">
        <v>0</v>
      </c>
    </row>
    <row r="54">
      <c r="A54" s="4" t="inlineStr">
        <is>
          <t>Level 3 | Investment in unconsolidated affili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t>
        </is>
      </c>
      <c r="B56" s="6" t="n">
        <v>0</v>
      </c>
      <c r="C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Fair Value Measurements - Narrative (Details) $ in Millions</t>
        </is>
      </c>
      <c r="B1" s="2" t="inlineStr">
        <is>
          <t>12 Months Ended</t>
        </is>
      </c>
    </row>
    <row r="2">
      <c r="B2" s="2" t="inlineStr">
        <is>
          <t>Dec. 31, 2025 USD ($)</t>
        </is>
      </c>
      <c r="C2" s="2" t="inlineStr">
        <is>
          <t>Dec. 31, 2024 USD ($)</t>
        </is>
      </c>
      <c r="D2" s="2" t="inlineStr">
        <is>
          <t>Dec. 31, 2023 USD ($)</t>
        </is>
      </c>
      <c r="E2" s="2" t="inlineStr">
        <is>
          <t>Mar. 31, 2023 USD ($) $ / bbl</t>
        </is>
      </c>
      <c r="F2" s="2" t="inlineStr">
        <is>
          <t>Dec. 31, 2022 USD ($)</t>
        </is>
      </c>
      <c r="G2" s="2" t="inlineStr">
        <is>
          <t>Jun. 30, 2021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redit risk valuation adjustment, derivative liabilities | $</t>
        </is>
      </c>
      <c r="B4" s="4" t="inlineStr">
        <is>
          <t xml:space="preserve"> </t>
        </is>
      </c>
      <c r="C4" s="4" t="inlineStr">
        <is>
          <t xml:space="preserve"> </t>
        </is>
      </c>
      <c r="D4" s="4" t="inlineStr">
        <is>
          <t xml:space="preserve"> </t>
        </is>
      </c>
      <c r="E4" s="9" t="n">
        <v>0.9</v>
      </c>
      <c r="F4" s="9" t="n">
        <v>3.5</v>
      </c>
      <c r="G4" s="4" t="inlineStr">
        <is>
          <t xml:space="preserve"> </t>
        </is>
      </c>
    </row>
    <row r="5">
      <c r="A5" s="4" t="inlineStr">
        <is>
          <t>Divestitures | Primary Permian Basi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arn-out payments | payment</t>
        </is>
      </c>
      <c r="B7" s="4" t="inlineStr">
        <is>
          <t xml:space="preserve"> </t>
        </is>
      </c>
      <c r="C7" s="4" t="inlineStr">
        <is>
          <t xml:space="preserve"> </t>
        </is>
      </c>
      <c r="D7" s="4" t="inlineStr">
        <is>
          <t xml:space="preserve"> </t>
        </is>
      </c>
      <c r="E7" s="4" t="inlineStr">
        <is>
          <t xml:space="preserve"> </t>
        </is>
      </c>
      <c r="F7" s="4" t="inlineStr">
        <is>
          <t xml:space="preserve"> </t>
        </is>
      </c>
      <c r="G7" s="5" t="n">
        <v>3</v>
      </c>
    </row>
    <row r="8">
      <c r="A8" s="4" t="inlineStr">
        <is>
          <t>Contingent consideration, minimum average daily settlement price, requiring additional payment (in dollars per barrel) | $ / bbl</t>
        </is>
      </c>
      <c r="B8" s="4" t="inlineStr">
        <is>
          <t xml:space="preserve"> </t>
        </is>
      </c>
      <c r="C8" s="4" t="inlineStr">
        <is>
          <t xml:space="preserve"> </t>
        </is>
      </c>
      <c r="D8" s="4" t="inlineStr">
        <is>
          <t xml:space="preserve"> </t>
        </is>
      </c>
      <c r="E8" s="5" t="n">
        <v>60</v>
      </c>
      <c r="F8" s="4" t="inlineStr">
        <is>
          <t xml:space="preserve"> </t>
        </is>
      </c>
      <c r="G8" s="4" t="inlineStr">
        <is>
          <t xml:space="preserve"> </t>
        </is>
      </c>
    </row>
    <row r="9">
      <c r="A9" s="4" t="inlineStr">
        <is>
          <t>Contingent consideration, minimum average daily settlement price, terminating agreement (in dollars per barrel) | $ / bbl</t>
        </is>
      </c>
      <c r="B9" s="4" t="inlineStr">
        <is>
          <t xml:space="preserve"> </t>
        </is>
      </c>
      <c r="C9" s="4" t="inlineStr">
        <is>
          <t xml:space="preserve"> </t>
        </is>
      </c>
      <c r="D9" s="4" t="inlineStr">
        <is>
          <t xml:space="preserve"> </t>
        </is>
      </c>
      <c r="E9" s="5" t="n">
        <v>45</v>
      </c>
      <c r="F9" s="4" t="inlineStr">
        <is>
          <t xml:space="preserve"> </t>
        </is>
      </c>
      <c r="G9" s="4" t="inlineStr">
        <is>
          <t xml:space="preserve"> </t>
        </is>
      </c>
    </row>
    <row r="10">
      <c r="A10" s="4" t="inlineStr">
        <is>
          <t>Anticipated | Divestitures | Primary Permian Basi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ivestiture | $</t>
        </is>
      </c>
      <c r="B12" s="6" t="n">
        <v>25</v>
      </c>
      <c r="C12" s="6" t="n">
        <v>25</v>
      </c>
      <c r="D12" s="6" t="n">
        <v>25</v>
      </c>
      <c r="E12" s="4" t="inlineStr">
        <is>
          <t xml:space="preserve"> </t>
        </is>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40" customWidth="1" min="3" max="3"/>
  </cols>
  <sheetData>
    <row r="1">
      <c r="A1" s="1" t="inlineStr">
        <is>
          <t>Derivative Instruments - Schedule of Outstanding Commodity Derivative Instruments (Details)</t>
        </is>
      </c>
      <c r="B1" s="2" t="inlineStr">
        <is>
          <t>1 Months Ended</t>
        </is>
      </c>
      <c r="C1" s="2" t="inlineStr">
        <is>
          <t>3 Months Ended</t>
        </is>
      </c>
    </row>
    <row r="2">
      <c r="B2" s="2" t="inlineStr">
        <is>
          <t>May 04, 2023 $ / bbl bbl</t>
        </is>
      </c>
      <c r="C2" s="2" t="inlineStr">
        <is>
          <t>Mar. 31, 2023 BTU $ / bbl $ / MMBTU bbl</t>
        </is>
      </c>
    </row>
    <row r="3">
      <c r="A3" s="4" t="inlineStr">
        <is>
          <t>Crude oil | 2023 Two-way collar | NYMEX WT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4" t="inlineStr">
        <is>
          <t xml:space="preserve"> </t>
        </is>
      </c>
      <c r="C5" s="5" t="n">
        <v>4583500</v>
      </c>
    </row>
    <row r="6">
      <c r="A6" s="4" t="inlineStr">
        <is>
          <t>Weighted Average Prices, Floor (in dollars per barrel / dollars per btu)</t>
        </is>
      </c>
      <c r="B6" s="4" t="inlineStr">
        <is>
          <t xml:space="preserve"> </t>
        </is>
      </c>
      <c r="C6" s="8" t="n">
        <v>45.79</v>
      </c>
    </row>
    <row r="7">
      <c r="A7" s="4" t="inlineStr">
        <is>
          <t>Weighted Average Prices, Ceiling (in dollars per barrel / dollars per btu)</t>
        </is>
      </c>
      <c r="B7" s="4" t="inlineStr">
        <is>
          <t xml:space="preserve"> </t>
        </is>
      </c>
      <c r="C7" s="8" t="n">
        <v>64.45999999999999</v>
      </c>
    </row>
    <row r="8">
      <c r="A8" s="4" t="inlineStr">
        <is>
          <t>Crude oil | 2023 Two-way collar | NYMEX WTI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5" t="n">
        <v>736000</v>
      </c>
      <c r="C10" s="4" t="inlineStr">
        <is>
          <t xml:space="preserve"> </t>
        </is>
      </c>
    </row>
    <row r="11">
      <c r="A11" s="4" t="inlineStr">
        <is>
          <t>Weighted Average Prices, Floor (in dollars per barrel / dollars per btu)</t>
        </is>
      </c>
      <c r="B11" s="5" t="n">
        <v>65</v>
      </c>
      <c r="C11" s="4" t="inlineStr">
        <is>
          <t xml:space="preserve"> </t>
        </is>
      </c>
    </row>
    <row r="12">
      <c r="A12" s="4" t="inlineStr">
        <is>
          <t>Weighted Average Prices, Ceiling (in dollars per barrel / dollars per btu)</t>
        </is>
      </c>
      <c r="B12" s="8" t="n">
        <v>88.51000000000001</v>
      </c>
      <c r="C12" s="4" t="inlineStr">
        <is>
          <t xml:space="preserve"> </t>
        </is>
      </c>
    </row>
    <row r="13">
      <c r="A13" s="4" t="inlineStr">
        <is>
          <t>Crude oil | 2023 Fixed price swaps | NYMEX WT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s (in Bbls / in Gallons) | bbl</t>
        </is>
      </c>
      <c r="B15" s="4" t="inlineStr">
        <is>
          <t xml:space="preserve"> </t>
        </is>
      </c>
      <c r="C15" s="5" t="n">
        <v>4032000</v>
      </c>
    </row>
    <row r="16">
      <c r="A16" s="4" t="inlineStr">
        <is>
          <t>Crude oil | 2023 Fixed price swaps | NYMEX WTI | Lo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Weighted Average Prices (in dollars per barrel / dollars per btu / dollars per gallon)</t>
        </is>
      </c>
      <c r="B18" s="4" t="inlineStr">
        <is>
          <t xml:space="preserve"> </t>
        </is>
      </c>
      <c r="C18" s="8" t="n">
        <v>51.33</v>
      </c>
    </row>
    <row r="19">
      <c r="A19" s="4" t="inlineStr">
        <is>
          <t>Crude oil | 2024 Two-way collar | NYMEX WTI | Subsequent Ev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Volumes (in Bbls / in Gallons) | bbl</t>
        </is>
      </c>
      <c r="B21" s="5" t="n">
        <v>640000</v>
      </c>
      <c r="C21" s="4" t="inlineStr">
        <is>
          <t xml:space="preserve"> </t>
        </is>
      </c>
    </row>
    <row r="22">
      <c r="A22" s="4" t="inlineStr">
        <is>
          <t>Weighted Average Prices, Floor (in dollars per barrel / dollars per btu)</t>
        </is>
      </c>
      <c r="B22" s="5" t="n">
        <v>65</v>
      </c>
      <c r="C22" s="4" t="inlineStr">
        <is>
          <t xml:space="preserve"> </t>
        </is>
      </c>
    </row>
    <row r="23">
      <c r="A23" s="4" t="inlineStr">
        <is>
          <t>Weighted Average Prices, Ceiling (in dollars per barrel / dollars per btu)</t>
        </is>
      </c>
      <c r="B23" s="8" t="n">
        <v>80.13</v>
      </c>
      <c r="C23" s="4" t="inlineStr">
        <is>
          <t xml:space="preserve"> </t>
        </is>
      </c>
    </row>
    <row r="24">
      <c r="A24" s="4" t="inlineStr">
        <is>
          <t>Natural gas | 2023 Two-way collar | NYMEX HH</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Volumes (in MMBtu) | BTU</t>
        </is>
      </c>
      <c r="B26" s="4" t="inlineStr">
        <is>
          <t xml:space="preserve"> </t>
        </is>
      </c>
      <c r="C26" s="5" t="n">
        <v>4299000</v>
      </c>
    </row>
    <row r="27">
      <c r="A27" s="4" t="inlineStr">
        <is>
          <t>Weighted Average Prices, Floor (in dollars per barrel / dollars per btu) | $ / MMBTU</t>
        </is>
      </c>
      <c r="B27" s="4" t="inlineStr">
        <is>
          <t xml:space="preserve"> </t>
        </is>
      </c>
      <c r="C27" s="8" t="n">
        <v>2.31</v>
      </c>
    </row>
    <row r="28">
      <c r="A28" s="4" t="inlineStr">
        <is>
          <t>Weighted Average Prices, Ceiling (in dollars per barrel / dollars per btu) | $ / MMBTU</t>
        </is>
      </c>
      <c r="B28" s="4" t="inlineStr">
        <is>
          <t xml:space="preserve"> </t>
        </is>
      </c>
      <c r="C28" s="8" t="n">
        <v>2.86</v>
      </c>
    </row>
    <row r="29">
      <c r="A29" s="4" t="inlineStr">
        <is>
          <t>Natural gas basis | 2023 Fixed price swaps | NYMEX HH / NNG Ventura Index</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Volumes (in MMBtu) | BTU</t>
        </is>
      </c>
      <c r="B31" s="4" t="inlineStr">
        <is>
          <t xml:space="preserve"> </t>
        </is>
      </c>
      <c r="C31" s="5" t="n">
        <v>1365000</v>
      </c>
    </row>
    <row r="32">
      <c r="A32" s="4" t="inlineStr">
        <is>
          <t>Natural gas basis | 2023 Fixed price swaps | NYMEX HH / NNG Ventura Index | Shor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Weighted Average Prices (in dollars per barrel / dollars per btu / dollars per gallon) | $ / MMBTU</t>
        </is>
      </c>
      <c r="B34" s="4" t="inlineStr">
        <is>
          <t xml:space="preserve"> </t>
        </is>
      </c>
      <c r="C34" s="8" t="n">
        <v>0.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 Instruments - Narrative (Details) $ in Thousands</t>
        </is>
      </c>
      <c r="B1" s="2" t="inlineStr">
        <is>
          <t>Jul. 01, 2022 instrument</t>
        </is>
      </c>
      <c r="C1" s="2" t="inlineStr">
        <is>
          <t>Mar. 31, 2023 USD ($)</t>
        </is>
      </c>
      <c r="D1" s="2" t="inlineStr">
        <is>
          <t>Dec. 31, 2022 USD ($)</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Number of contracts acquired | instrument</t>
        </is>
      </c>
      <c r="B3" s="5" t="n">
        <v>2</v>
      </c>
      <c r="C3" s="4" t="inlineStr">
        <is>
          <t xml:space="preserve"> </t>
        </is>
      </c>
      <c r="D3" s="4" t="inlineStr">
        <is>
          <t xml:space="preserve"> </t>
        </is>
      </c>
    </row>
    <row r="4">
      <c r="A4" s="4" t="inlineStr">
        <is>
          <t>Derivative liabilities, gross amount</t>
        </is>
      </c>
      <c r="B4" s="4" t="inlineStr">
        <is>
          <t xml:space="preserve"> </t>
        </is>
      </c>
      <c r="C4" s="6" t="n">
        <v>179510</v>
      </c>
      <c r="D4" s="6" t="n">
        <v>353784</v>
      </c>
    </row>
    <row r="5">
      <c r="A5" s="4" t="inlineStr">
        <is>
          <t>Divestitures | Primary Permian Basin Sal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5" t="n">
        <v>62000</v>
      </c>
      <c r="D7" s="5" t="n">
        <v>60900</v>
      </c>
    </row>
    <row r="8">
      <c r="A8" s="4" t="inlineStr">
        <is>
          <t>Derivative instruments — current liabilities | Divestitures | Primary Permian Basin Sal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5" t="n">
        <v>23800</v>
      </c>
      <c r="D10" s="5" t="n">
        <v>23000</v>
      </c>
    </row>
    <row r="11">
      <c r="A11" s="4" t="inlineStr">
        <is>
          <t>Derivative instruments — non-current liabilities | Divestitures | Primary Permian Basin Sal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Contingent consideration</t>
        </is>
      </c>
      <c r="B13" s="4" t="inlineStr">
        <is>
          <t xml:space="preserve"> </t>
        </is>
      </c>
      <c r="C13" s="5" t="n">
        <v>38200</v>
      </c>
      <c r="D13" s="5" t="n">
        <v>38000</v>
      </c>
    </row>
    <row r="14">
      <c r="A14" s="4" t="inlineStr">
        <is>
          <t>Commodity derivatives (buy/sell transportation contrac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liabilities, gross amount</t>
        </is>
      </c>
      <c r="B16" s="4" t="inlineStr">
        <is>
          <t xml:space="preserve"> </t>
        </is>
      </c>
      <c r="C16" s="5" t="n">
        <v>3500</v>
      </c>
      <c r="D16" s="5" t="n">
        <v>14700</v>
      </c>
    </row>
    <row r="17">
      <c r="A17" s="4" t="inlineStr">
        <is>
          <t>Commodity derivatives (buy/sell transportation contracts) | Derivative instruments — current liabilitie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liabilities, gross amount</t>
        </is>
      </c>
      <c r="B19" s="4" t="inlineStr">
        <is>
          <t xml:space="preserve"> </t>
        </is>
      </c>
      <c r="C19" s="5" t="n">
        <v>3277</v>
      </c>
      <c r="D19" s="5" t="n">
        <v>11865</v>
      </c>
    </row>
    <row r="20">
      <c r="A20" s="4" t="inlineStr">
        <is>
          <t>Commodity derivatives (buy/sell transportation contracts) | Derivative instruments — non-current liabilitie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liabilities, gross amount</t>
        </is>
      </c>
      <c r="B22" s="4" t="inlineStr">
        <is>
          <t xml:space="preserve"> </t>
        </is>
      </c>
      <c r="C22" s="6" t="n">
        <v>260</v>
      </c>
      <c r="D22" s="6" t="n">
        <v>2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s and Losses from Commodity Derivative Instrument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gain (loss) on derivative instruments</t>
        </is>
      </c>
      <c r="B4" s="6" t="n">
        <v>66934</v>
      </c>
      <c r="C4" s="6" t="n">
        <v>-367922</v>
      </c>
    </row>
    <row r="5">
      <c r="A5" s="4" t="inlineStr">
        <is>
          <t>Commodity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gain (loss) on derivative instruments</t>
        </is>
      </c>
      <c r="B7" s="5" t="n">
        <v>65840</v>
      </c>
      <c r="C7" s="5" t="n">
        <v>-384872</v>
      </c>
    </row>
    <row r="8">
      <c r="A8" s="4" t="inlineStr">
        <is>
          <t>Commodity derivatives (buy/sell transportation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gain (loss) on derivative instruments</t>
        </is>
      </c>
      <c r="B10" s="5" t="n">
        <v>11157</v>
      </c>
      <c r="C10" s="5" t="n">
        <v>0</v>
      </c>
    </row>
    <row r="11">
      <c r="A11" s="4" t="inlineStr">
        <is>
          <t>Contingent considera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gain (loss) on derivative instruments</t>
        </is>
      </c>
      <c r="B13" s="6" t="n">
        <v>1094</v>
      </c>
      <c r="C13" s="6" t="n">
        <v>169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gross amount</t>
        </is>
      </c>
      <c r="B3" s="6" t="n">
        <v>66587</v>
      </c>
      <c r="C3" s="6" t="n">
        <v>71114</v>
      </c>
    </row>
    <row r="4">
      <c r="A4" s="4" t="inlineStr">
        <is>
          <t>Derivative liabilities, gross amount</t>
        </is>
      </c>
      <c r="B4" s="5" t="n">
        <v>179510</v>
      </c>
      <c r="C4" s="5" t="n">
        <v>353784</v>
      </c>
    </row>
    <row r="5">
      <c r="A5" s="4" t="inlineStr">
        <is>
          <t>Derivative assets, gross amounts offset</t>
        </is>
      </c>
      <c r="B5" s="5" t="n">
        <v>-3628</v>
      </c>
      <c r="C5" s="5" t="n">
        <v>-9414</v>
      </c>
    </row>
    <row r="6">
      <c r="A6" s="4" t="inlineStr">
        <is>
          <t>Derivative liabilities, gross amounts offset</t>
        </is>
      </c>
      <c r="B6" s="5" t="n">
        <v>-3628</v>
      </c>
      <c r="C6" s="5" t="n">
        <v>-9414</v>
      </c>
    </row>
    <row r="7">
      <c r="A7" s="4" t="inlineStr">
        <is>
          <t>Derivative assets, net amount</t>
        </is>
      </c>
      <c r="B7" s="5" t="n">
        <v>62959</v>
      </c>
      <c r="C7" s="5" t="n">
        <v>61700</v>
      </c>
    </row>
    <row r="8">
      <c r="A8" s="4" t="inlineStr">
        <is>
          <t>Derivative liabilities, net amount</t>
        </is>
      </c>
      <c r="B8" s="5" t="n">
        <v>175882</v>
      </c>
      <c r="C8" s="5" t="n">
        <v>344370</v>
      </c>
    </row>
    <row r="9">
      <c r="A9" s="4" t="inlineStr">
        <is>
          <t>Recurr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liabilities</t>
        </is>
      </c>
      <c r="B11" s="5" t="n">
        <v>175882</v>
      </c>
      <c r="C11" s="5" t="n">
        <v>344370</v>
      </c>
    </row>
    <row r="12">
      <c r="A12" s="4" t="inlineStr">
        <is>
          <t>Commodity derivative instrument | Recurr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liabilities</t>
        </is>
      </c>
      <c r="B14" s="5" t="n">
        <v>175882</v>
      </c>
      <c r="C14" s="5" t="n">
        <v>344370</v>
      </c>
    </row>
    <row r="15">
      <c r="A15" s="4" t="inlineStr">
        <is>
          <t>Commodity derivative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gross amount</t>
        </is>
      </c>
      <c r="B17" s="5" t="n">
        <v>4573</v>
      </c>
      <c r="C17" s="5" t="n">
        <v>10194</v>
      </c>
    </row>
    <row r="18">
      <c r="A18" s="4" t="inlineStr">
        <is>
          <t>Derivative liabilities, gross amount</t>
        </is>
      </c>
      <c r="B18" s="5" t="n">
        <v>175973</v>
      </c>
      <c r="C18" s="5" t="n">
        <v>339090</v>
      </c>
    </row>
    <row r="19">
      <c r="A19" s="4" t="inlineStr">
        <is>
          <t>Derivative assets, gross amounts offset</t>
        </is>
      </c>
      <c r="B19" s="5" t="n">
        <v>-3628</v>
      </c>
      <c r="C19" s="5" t="n">
        <v>-9414</v>
      </c>
    </row>
    <row r="20">
      <c r="A20" s="4" t="inlineStr">
        <is>
          <t>Derivative liabilities, gross amounts offset</t>
        </is>
      </c>
      <c r="B20" s="5" t="n">
        <v>-3628</v>
      </c>
      <c r="C20" s="5" t="n">
        <v>-9414</v>
      </c>
    </row>
    <row r="21">
      <c r="A21" s="4" t="inlineStr">
        <is>
          <t>Derivative assets, net amount</t>
        </is>
      </c>
      <c r="B21" s="5" t="n">
        <v>945</v>
      </c>
      <c r="C21" s="5" t="n">
        <v>780</v>
      </c>
    </row>
    <row r="22">
      <c r="A22" s="4" t="inlineStr">
        <is>
          <t>Derivative liabilities, net amount</t>
        </is>
      </c>
      <c r="B22" s="5" t="n">
        <v>172345</v>
      </c>
      <c r="C22" s="5" t="n">
        <v>329676</v>
      </c>
    </row>
    <row r="23">
      <c r="A23" s="4" t="inlineStr">
        <is>
          <t>Contingent consideration | Derivative instruments —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gross amount</t>
        </is>
      </c>
      <c r="B25" s="5" t="n">
        <v>23783</v>
      </c>
      <c r="C25" s="5" t="n">
        <v>22955</v>
      </c>
    </row>
    <row r="26">
      <c r="A26" s="4" t="inlineStr">
        <is>
          <t>Derivative assets, gross amounts offset</t>
        </is>
      </c>
      <c r="B26" s="5" t="n">
        <v>0</v>
      </c>
      <c r="C26" s="5" t="n">
        <v>0</v>
      </c>
    </row>
    <row r="27">
      <c r="A27" s="4" t="inlineStr">
        <is>
          <t>Derivative assets, net amount</t>
        </is>
      </c>
      <c r="B27" s="5" t="n">
        <v>23783</v>
      </c>
      <c r="C27" s="5" t="n">
        <v>22955</v>
      </c>
    </row>
    <row r="28">
      <c r="A28" s="4" t="inlineStr">
        <is>
          <t>Contingent consideration | Derivative instruments — non-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gross amount</t>
        </is>
      </c>
      <c r="B30" s="5" t="n">
        <v>38231</v>
      </c>
      <c r="C30" s="5" t="n">
        <v>37965</v>
      </c>
    </row>
    <row r="31">
      <c r="A31" s="4" t="inlineStr">
        <is>
          <t>Derivative assets, gross amounts offset</t>
        </is>
      </c>
      <c r="B31" s="5" t="n">
        <v>0</v>
      </c>
      <c r="C31" s="5" t="n">
        <v>0</v>
      </c>
    </row>
    <row r="32">
      <c r="A32" s="4" t="inlineStr">
        <is>
          <t>Derivative assets, net amount</t>
        </is>
      </c>
      <c r="B32" s="5" t="n">
        <v>38231</v>
      </c>
      <c r="C32" s="5" t="n">
        <v>37965</v>
      </c>
    </row>
    <row r="33">
      <c r="A33" s="4" t="inlineStr">
        <is>
          <t>Commodity derivatives (buy/sell transportation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 gross amount</t>
        </is>
      </c>
      <c r="B35" s="5" t="n">
        <v>3500</v>
      </c>
      <c r="C35" s="5" t="n">
        <v>14700</v>
      </c>
    </row>
    <row r="36">
      <c r="A36" s="4" t="inlineStr">
        <is>
          <t>Commodity derivatives (buy/sell transportation contracts) | Derivative instruments — 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 gross amount</t>
        </is>
      </c>
      <c r="B38" s="5" t="n">
        <v>3277</v>
      </c>
      <c r="C38" s="5" t="n">
        <v>11865</v>
      </c>
    </row>
    <row r="39">
      <c r="A39" s="4" t="inlineStr">
        <is>
          <t>Derivative liabilities, gross amounts offset</t>
        </is>
      </c>
      <c r="B39" s="5" t="n">
        <v>0</v>
      </c>
      <c r="C39" s="5" t="n">
        <v>0</v>
      </c>
    </row>
    <row r="40">
      <c r="A40" s="4" t="inlineStr">
        <is>
          <t>Derivative liabilities, net amount</t>
        </is>
      </c>
      <c r="B40" s="5" t="n">
        <v>3277</v>
      </c>
      <c r="C40" s="5" t="n">
        <v>11865</v>
      </c>
    </row>
    <row r="41">
      <c r="A41" s="4" t="inlineStr">
        <is>
          <t>Commodity derivatives (buy/sell transportation contracts) | Derivative instruments — non-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 gross amount</t>
        </is>
      </c>
      <c r="B43" s="5" t="n">
        <v>260</v>
      </c>
      <c r="C43" s="5" t="n">
        <v>2829</v>
      </c>
    </row>
    <row r="44">
      <c r="A44" s="4" t="inlineStr">
        <is>
          <t>Derivative liabilities, gross amounts offset</t>
        </is>
      </c>
      <c r="B44" s="5" t="n">
        <v>0</v>
      </c>
      <c r="C44" s="5" t="n">
        <v>0</v>
      </c>
    </row>
    <row r="45">
      <c r="A45" s="4" t="inlineStr">
        <is>
          <t>Derivative liabilities, net amount</t>
        </is>
      </c>
      <c r="B45" s="6" t="n">
        <v>260</v>
      </c>
      <c r="C45" s="6" t="n">
        <v>2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6"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Non-controlling Interests</t>
        </is>
      </c>
    </row>
    <row r="2">
      <c r="A2" s="4" t="inlineStr">
        <is>
          <t>Beginning balance, common stock (in shares) at Dec. 31, 2021</t>
        </is>
      </c>
      <c r="B2" s="4" t="inlineStr">
        <is>
          <t xml:space="preserve"> </t>
        </is>
      </c>
      <c r="C2" s="5" t="n">
        <v>19276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21573</v>
      </c>
      <c r="C3" s="6" t="n">
        <v>200</v>
      </c>
      <c r="D3" s="6" t="n">
        <v>-100000</v>
      </c>
      <c r="E3" s="6" t="n">
        <v>863010</v>
      </c>
      <c r="F3" s="6" t="n">
        <v>269690</v>
      </c>
      <c r="G3" s="6" t="n">
        <v>188673</v>
      </c>
    </row>
    <row r="4">
      <c r="A4" s="4" t="inlineStr">
        <is>
          <t>Beginning balance, treasury stock (in shares) at Dec. 31, 2021</t>
        </is>
      </c>
      <c r="B4" s="4" t="inlineStr">
        <is>
          <t xml:space="preserve"> </t>
        </is>
      </c>
      <c r="C4" s="4" t="inlineStr">
        <is>
          <t xml:space="preserve"> </t>
        </is>
      </c>
      <c r="D4" s="5" t="n">
        <v>871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in shares)</t>
        </is>
      </c>
      <c r="B6" s="4" t="inlineStr">
        <is>
          <t xml:space="preserve"> </t>
        </is>
      </c>
      <c r="C6" s="5" t="n">
        <v>94000</v>
      </c>
      <c r="D6" s="4" t="inlineStr">
        <is>
          <t xml:space="preserve"> </t>
        </is>
      </c>
      <c r="E6" s="4" t="inlineStr">
        <is>
          <t xml:space="preserve"> </t>
        </is>
      </c>
      <c r="F6" s="4" t="inlineStr">
        <is>
          <t xml:space="preserve"> </t>
        </is>
      </c>
      <c r="G6" s="4" t="inlineStr">
        <is>
          <t xml:space="preserve"> </t>
        </is>
      </c>
    </row>
    <row r="7">
      <c r="A7" s="4" t="inlineStr">
        <is>
          <t>Stock-based compensation and vesting's and Equity-based compensation</t>
        </is>
      </c>
      <c r="B7" s="5" t="n">
        <v>4848</v>
      </c>
      <c r="C7" s="4" t="inlineStr">
        <is>
          <t xml:space="preserve"> </t>
        </is>
      </c>
      <c r="D7" s="4" t="inlineStr">
        <is>
          <t xml:space="preserve"> </t>
        </is>
      </c>
      <c r="E7" s="5" t="n">
        <v>4800</v>
      </c>
      <c r="F7" s="4" t="inlineStr">
        <is>
          <t xml:space="preserve"> </t>
        </is>
      </c>
      <c r="G7" s="5" t="n">
        <v>48</v>
      </c>
    </row>
    <row r="8">
      <c r="A8" s="4" t="inlineStr">
        <is>
          <t>Tax withholdings on settlement of equity awards and Modification of equity-based awards</t>
        </is>
      </c>
      <c r="B8" s="5" t="n">
        <v>-226</v>
      </c>
      <c r="C8" s="4" t="inlineStr">
        <is>
          <t xml:space="preserve"> </t>
        </is>
      </c>
      <c r="D8" s="4" t="inlineStr">
        <is>
          <t xml:space="preserve"> </t>
        </is>
      </c>
      <c r="E8" s="5" t="n">
        <v>-226</v>
      </c>
      <c r="F8" s="4" t="inlineStr">
        <is>
          <t xml:space="preserve"> </t>
        </is>
      </c>
      <c r="G8" s="4" t="inlineStr">
        <is>
          <t xml:space="preserve"> </t>
        </is>
      </c>
    </row>
    <row r="9">
      <c r="A9" s="4" t="inlineStr">
        <is>
          <t>Dividends</t>
        </is>
      </c>
      <c r="B9" s="6" t="n">
        <v>-73074</v>
      </c>
      <c r="C9" s="4" t="inlineStr">
        <is>
          <t xml:space="preserve"> </t>
        </is>
      </c>
      <c r="D9" s="4" t="inlineStr">
        <is>
          <t xml:space="preserve"> </t>
        </is>
      </c>
      <c r="E9" s="4" t="inlineStr">
        <is>
          <t xml:space="preserve"> </t>
        </is>
      </c>
      <c r="F9" s="5" t="n">
        <v>-73074</v>
      </c>
      <c r="G9" s="4" t="inlineStr">
        <is>
          <t xml:space="preserve"> </t>
        </is>
      </c>
    </row>
    <row r="10">
      <c r="A10" s="4" t="inlineStr">
        <is>
          <t>Share repurchases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d (in shares)</t>
        </is>
      </c>
      <c r="B11" s="4" t="inlineStr">
        <is>
          <t xml:space="preserve"> </t>
        </is>
      </c>
      <c r="C11" s="5" t="n">
        <v>233000</v>
      </c>
      <c r="D11" s="4" t="inlineStr">
        <is>
          <t xml:space="preserve"> </t>
        </is>
      </c>
      <c r="E11" s="4" t="inlineStr">
        <is>
          <t xml:space="preserve"> </t>
        </is>
      </c>
      <c r="F11" s="4" t="inlineStr">
        <is>
          <t xml:space="preserve"> </t>
        </is>
      </c>
      <c r="G11" s="4" t="inlineStr">
        <is>
          <t xml:space="preserve"> </t>
        </is>
      </c>
    </row>
    <row r="12">
      <c r="A12" s="4" t="inlineStr">
        <is>
          <t>Warrants exercised</t>
        </is>
      </c>
      <c r="B12" s="6" t="n">
        <v>15692</v>
      </c>
      <c r="C12" s="6" t="n">
        <v>3</v>
      </c>
      <c r="D12" s="4" t="inlineStr">
        <is>
          <t xml:space="preserve"> </t>
        </is>
      </c>
      <c r="E12" s="5" t="n">
        <v>15689</v>
      </c>
      <c r="F12" s="4" t="inlineStr">
        <is>
          <t xml:space="preserve"> </t>
        </is>
      </c>
      <c r="G12" s="4" t="inlineStr">
        <is>
          <t xml:space="preserve"> </t>
        </is>
      </c>
    </row>
    <row r="13">
      <c r="A13" s="4" t="inlineStr">
        <is>
          <t>Tax withholdings on settlement of equity-based awards (in shares)</t>
        </is>
      </c>
      <c r="B13" s="4" t="inlineStr">
        <is>
          <t xml:space="preserve"> </t>
        </is>
      </c>
      <c r="C13" s="5" t="n">
        <v>31000</v>
      </c>
      <c r="D13" s="5" t="n">
        <v>31000</v>
      </c>
      <c r="E13" s="4" t="inlineStr">
        <is>
          <t xml:space="preserve"> </t>
        </is>
      </c>
      <c r="F13" s="4" t="inlineStr">
        <is>
          <t xml:space="preserve"> </t>
        </is>
      </c>
      <c r="G13" s="4" t="inlineStr">
        <is>
          <t xml:space="preserve"> </t>
        </is>
      </c>
    </row>
    <row r="14">
      <c r="A14" s="4" t="inlineStr">
        <is>
          <t>Tax withholdings on settlement of equity-based awards</t>
        </is>
      </c>
      <c r="B14" s="5" t="n">
        <v>-4132</v>
      </c>
      <c r="C14" s="4" t="inlineStr">
        <is>
          <t xml:space="preserve"> </t>
        </is>
      </c>
      <c r="D14" s="6" t="n">
        <v>-4132</v>
      </c>
      <c r="E14" s="4" t="inlineStr">
        <is>
          <t xml:space="preserve"> </t>
        </is>
      </c>
      <c r="F14" s="4" t="inlineStr">
        <is>
          <t xml:space="preserve"> </t>
        </is>
      </c>
      <c r="G14" s="4" t="inlineStr">
        <is>
          <t xml:space="preserve"> </t>
        </is>
      </c>
    </row>
    <row r="15">
      <c r="A15" s="4" t="inlineStr">
        <is>
          <t>OMP Merger</t>
        </is>
      </c>
      <c r="B15" s="5" t="n">
        <v>-191032</v>
      </c>
      <c r="C15" s="4" t="inlineStr">
        <is>
          <t xml:space="preserve"> </t>
        </is>
      </c>
      <c r="D15" s="4" t="inlineStr">
        <is>
          <t xml:space="preserve"> </t>
        </is>
      </c>
      <c r="E15" s="4" t="inlineStr">
        <is>
          <t xml:space="preserve"> </t>
        </is>
      </c>
      <c r="F15" s="4" t="inlineStr">
        <is>
          <t xml:space="preserve"> </t>
        </is>
      </c>
      <c r="G15" s="5" t="n">
        <v>-191032</v>
      </c>
    </row>
    <row r="16">
      <c r="A16" s="4" t="inlineStr">
        <is>
          <t>Net income</t>
        </is>
      </c>
      <c r="B16" s="5" t="n">
        <v>468314</v>
      </c>
      <c r="C16" s="4" t="inlineStr">
        <is>
          <t xml:space="preserve"> </t>
        </is>
      </c>
      <c r="D16" s="4" t="inlineStr">
        <is>
          <t xml:space="preserve"> </t>
        </is>
      </c>
      <c r="E16" s="4" t="inlineStr">
        <is>
          <t xml:space="preserve"> </t>
        </is>
      </c>
      <c r="F16" s="5" t="n">
        <v>466003</v>
      </c>
      <c r="G16" s="5" t="n">
        <v>2311</v>
      </c>
    </row>
    <row r="17">
      <c r="A17" s="4" t="inlineStr">
        <is>
          <t>Ending balance, common stock (in shares) at Mar. 31, 2022</t>
        </is>
      </c>
      <c r="B17" s="4" t="inlineStr">
        <is>
          <t xml:space="preserve"> </t>
        </is>
      </c>
      <c r="C17" s="5" t="n">
        <v>19572000</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6" t="n">
        <v>1441963</v>
      </c>
      <c r="C18" s="6" t="n">
        <v>203</v>
      </c>
      <c r="D18" s="6" t="n">
        <v>-104132</v>
      </c>
      <c r="E18" s="5" t="n">
        <v>883273</v>
      </c>
      <c r="F18" s="5" t="n">
        <v>662619</v>
      </c>
      <c r="G18" s="6" t="n">
        <v>0</v>
      </c>
    </row>
    <row r="19">
      <c r="A19" s="4" t="inlineStr">
        <is>
          <t>Ending balance, treasury stock (in shares) at Mar. 31, 2022</t>
        </is>
      </c>
      <c r="B19" s="4" t="inlineStr">
        <is>
          <t xml:space="preserve"> </t>
        </is>
      </c>
      <c r="C19" s="4" t="inlineStr">
        <is>
          <t xml:space="preserve"> </t>
        </is>
      </c>
      <c r="D19" s="5" t="n">
        <v>902000</v>
      </c>
      <c r="E19" s="4" t="inlineStr">
        <is>
          <t xml:space="preserve"> </t>
        </is>
      </c>
      <c r="F19" s="4" t="inlineStr">
        <is>
          <t xml:space="preserve"> </t>
        </is>
      </c>
      <c r="G19" s="4" t="inlineStr">
        <is>
          <t xml:space="preserve"> </t>
        </is>
      </c>
    </row>
    <row r="20">
      <c r="A20" s="4" t="inlineStr">
        <is>
          <t>Beginning balance, common stock (in shares) at Dec. 31, 2022</t>
        </is>
      </c>
      <c r="B20" s="5" t="n">
        <v>41477093</v>
      </c>
      <c r="C20" s="5" t="n">
        <v>41477000</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6" t="n">
        <v>4679798</v>
      </c>
      <c r="C21" s="6" t="n">
        <v>438</v>
      </c>
      <c r="D21" s="6" t="n">
        <v>-251950</v>
      </c>
      <c r="E21" s="5" t="n">
        <v>3485819</v>
      </c>
      <c r="F21" s="5" t="n">
        <v>1445491</v>
      </c>
      <c r="G21" s="4" t="inlineStr">
        <is>
          <t xml:space="preserve"> </t>
        </is>
      </c>
    </row>
    <row r="22">
      <c r="A22" s="4" t="inlineStr">
        <is>
          <t>Beginning balance, treasury stock (in shares) at Dec. 31, 2022</t>
        </is>
      </c>
      <c r="B22" s="5" t="n">
        <v>2249088</v>
      </c>
      <c r="C22" s="4" t="inlineStr">
        <is>
          <t xml:space="preserve"> </t>
        </is>
      </c>
      <c r="D22" s="5" t="n">
        <v>224900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based compensation (in shares)</t>
        </is>
      </c>
      <c r="B24" s="4" t="inlineStr">
        <is>
          <t xml:space="preserve"> </t>
        </is>
      </c>
      <c r="C24" s="5" t="n">
        <v>210000</v>
      </c>
      <c r="D24" s="4" t="inlineStr">
        <is>
          <t xml:space="preserve"> </t>
        </is>
      </c>
      <c r="E24" s="4" t="inlineStr">
        <is>
          <t xml:space="preserve"> </t>
        </is>
      </c>
      <c r="F24" s="4" t="inlineStr">
        <is>
          <t xml:space="preserve"> </t>
        </is>
      </c>
      <c r="G24" s="4" t="inlineStr">
        <is>
          <t xml:space="preserve"> </t>
        </is>
      </c>
    </row>
    <row r="25">
      <c r="A25" s="4" t="inlineStr">
        <is>
          <t>Stock-based compensation and vesting's and Equity-based compensation</t>
        </is>
      </c>
      <c r="B25" s="6" t="n">
        <v>11854</v>
      </c>
      <c r="C25" s="6" t="n">
        <v>2</v>
      </c>
      <c r="D25" s="4" t="inlineStr">
        <is>
          <t xml:space="preserve"> </t>
        </is>
      </c>
      <c r="E25" s="5" t="n">
        <v>11852</v>
      </c>
      <c r="F25" s="4" t="inlineStr">
        <is>
          <t xml:space="preserve"> </t>
        </is>
      </c>
      <c r="G25" s="4" t="inlineStr">
        <is>
          <t xml:space="preserve"> </t>
        </is>
      </c>
    </row>
    <row r="26">
      <c r="A26" s="4" t="inlineStr">
        <is>
          <t>Dividends</t>
        </is>
      </c>
      <c r="B26" s="6" t="n">
        <v>-204884</v>
      </c>
      <c r="C26" s="4" t="inlineStr">
        <is>
          <t xml:space="preserve"> </t>
        </is>
      </c>
      <c r="D26" s="4" t="inlineStr">
        <is>
          <t xml:space="preserve"> </t>
        </is>
      </c>
      <c r="E26" s="4" t="inlineStr">
        <is>
          <t xml:space="preserve"> </t>
        </is>
      </c>
      <c r="F26" s="5" t="n">
        <v>-204884</v>
      </c>
      <c r="G26" s="4" t="inlineStr">
        <is>
          <t xml:space="preserve"> </t>
        </is>
      </c>
    </row>
    <row r="27">
      <c r="A27" s="4" t="inlineStr">
        <is>
          <t>Share repurchases (in shares)</t>
        </is>
      </c>
      <c r="B27" s="5" t="n">
        <v>110667</v>
      </c>
      <c r="C27" s="5" t="n">
        <v>111000</v>
      </c>
      <c r="D27" s="5" t="n">
        <v>111000</v>
      </c>
      <c r="E27" s="4" t="inlineStr">
        <is>
          <t xml:space="preserve"> </t>
        </is>
      </c>
      <c r="F27" s="4" t="inlineStr">
        <is>
          <t xml:space="preserve"> </t>
        </is>
      </c>
      <c r="G27" s="4" t="inlineStr">
        <is>
          <t xml:space="preserve"> </t>
        </is>
      </c>
    </row>
    <row r="28">
      <c r="A28" s="4" t="inlineStr">
        <is>
          <t>Share repurchases</t>
        </is>
      </c>
      <c r="B28" s="6" t="n">
        <v>-15003</v>
      </c>
      <c r="C28" s="4" t="inlineStr">
        <is>
          <t xml:space="preserve"> </t>
        </is>
      </c>
      <c r="D28" s="6" t="n">
        <v>-15003</v>
      </c>
      <c r="E28" s="4" t="inlineStr">
        <is>
          <t xml:space="preserve"> </t>
        </is>
      </c>
      <c r="F28" s="4" t="inlineStr">
        <is>
          <t xml:space="preserve"> </t>
        </is>
      </c>
      <c r="G28" s="4" t="inlineStr">
        <is>
          <t xml:space="preserve"> </t>
        </is>
      </c>
    </row>
    <row r="29">
      <c r="A29" s="4" t="inlineStr">
        <is>
          <t>Warrants exercised (in shares)</t>
        </is>
      </c>
      <c r="B29" s="5" t="n">
        <v>82954</v>
      </c>
      <c r="C29" s="5" t="n">
        <v>39000</v>
      </c>
      <c r="D29" s="4" t="inlineStr">
        <is>
          <t xml:space="preserve"> </t>
        </is>
      </c>
      <c r="E29" s="4" t="inlineStr">
        <is>
          <t xml:space="preserve"> </t>
        </is>
      </c>
      <c r="F29" s="4" t="inlineStr">
        <is>
          <t xml:space="preserve"> </t>
        </is>
      </c>
      <c r="G29" s="4" t="inlineStr">
        <is>
          <t xml:space="preserve"> </t>
        </is>
      </c>
    </row>
    <row r="30">
      <c r="A30" s="4" t="inlineStr">
        <is>
          <t>Warrants exercised</t>
        </is>
      </c>
      <c r="B30" s="6" t="n">
        <v>276</v>
      </c>
      <c r="C30" s="4" t="inlineStr">
        <is>
          <t xml:space="preserve"> </t>
        </is>
      </c>
      <c r="D30" s="4" t="inlineStr">
        <is>
          <t xml:space="preserve"> </t>
        </is>
      </c>
      <c r="E30" s="5" t="n">
        <v>276</v>
      </c>
      <c r="F30" s="4" t="inlineStr">
        <is>
          <t xml:space="preserve"> </t>
        </is>
      </c>
      <c r="G30" s="4" t="inlineStr">
        <is>
          <t xml:space="preserve"> </t>
        </is>
      </c>
    </row>
    <row r="31">
      <c r="A31" s="4" t="inlineStr">
        <is>
          <t>Tax withholdings on settlement of equity-based awards (in shares)</t>
        </is>
      </c>
      <c r="B31" s="4" t="inlineStr">
        <is>
          <t xml:space="preserve"> </t>
        </is>
      </c>
      <c r="C31" s="5" t="n">
        <v>77000</v>
      </c>
      <c r="D31" s="4" t="inlineStr">
        <is>
          <t xml:space="preserve"> </t>
        </is>
      </c>
      <c r="E31" s="4" t="inlineStr">
        <is>
          <t xml:space="preserve"> </t>
        </is>
      </c>
      <c r="F31" s="4" t="inlineStr">
        <is>
          <t xml:space="preserve"> </t>
        </is>
      </c>
      <c r="G31" s="4" t="inlineStr">
        <is>
          <t xml:space="preserve"> </t>
        </is>
      </c>
    </row>
    <row r="32">
      <c r="A32" s="4" t="inlineStr">
        <is>
          <t>Tax withholdings on settlement of equity-based awards</t>
        </is>
      </c>
      <c r="B32" s="5" t="n">
        <v>-10300</v>
      </c>
      <c r="C32" s="6" t="n">
        <v>-1</v>
      </c>
      <c r="D32" s="4" t="inlineStr">
        <is>
          <t xml:space="preserve"> </t>
        </is>
      </c>
      <c r="E32" s="5" t="n">
        <v>-10299</v>
      </c>
      <c r="F32" s="4" t="inlineStr">
        <is>
          <t xml:space="preserve"> </t>
        </is>
      </c>
      <c r="G32" s="4" t="inlineStr">
        <is>
          <t xml:space="preserve"> </t>
        </is>
      </c>
    </row>
    <row r="33">
      <c r="A33" s="4" t="inlineStr">
        <is>
          <t>Net income</t>
        </is>
      </c>
      <c r="B33" s="6" t="n">
        <v>296999</v>
      </c>
      <c r="C33" s="4" t="inlineStr">
        <is>
          <t xml:space="preserve"> </t>
        </is>
      </c>
      <c r="D33" s="4" t="inlineStr">
        <is>
          <t xml:space="preserve"> </t>
        </is>
      </c>
      <c r="E33" s="4" t="inlineStr">
        <is>
          <t xml:space="preserve"> </t>
        </is>
      </c>
      <c r="F33" s="5" t="n">
        <v>296999</v>
      </c>
      <c r="G33" s="4" t="inlineStr">
        <is>
          <t xml:space="preserve"> </t>
        </is>
      </c>
    </row>
    <row r="34">
      <c r="A34" s="4" t="inlineStr">
        <is>
          <t>Ending balance, common stock (in shares) at Mar. 31, 2023</t>
        </is>
      </c>
      <c r="B34" s="5" t="n">
        <v>41538209</v>
      </c>
      <c r="C34" s="5" t="n">
        <v>41538000</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6" t="n">
        <v>4758740</v>
      </c>
      <c r="C35" s="6" t="n">
        <v>439</v>
      </c>
      <c r="D35" s="6" t="n">
        <v>-266953</v>
      </c>
      <c r="E35" s="6" t="n">
        <v>3487648</v>
      </c>
      <c r="F35" s="6" t="n">
        <v>1537606</v>
      </c>
      <c r="G35" s="4" t="inlineStr">
        <is>
          <t xml:space="preserve"> </t>
        </is>
      </c>
    </row>
    <row r="36">
      <c r="A36" s="4" t="inlineStr">
        <is>
          <t>Ending balance, treasury stock (in shares) at Mar. 31, 2023</t>
        </is>
      </c>
      <c r="B36" s="5" t="n">
        <v>2359755</v>
      </c>
      <c r="C36" s="4" t="inlineStr">
        <is>
          <t xml:space="preserve"> </t>
        </is>
      </c>
      <c r="D36" s="5" t="n">
        <v>2360000</v>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Proved oil and gas properties</t>
        </is>
      </c>
      <c r="B3" s="6" t="n">
        <v>5291359</v>
      </c>
      <c r="C3" s="6" t="n">
        <v>5089185</v>
      </c>
    </row>
    <row r="4">
      <c r="A4" s="4" t="inlineStr">
        <is>
          <t>Less: Accumulated depletion</t>
        </is>
      </c>
      <c r="B4" s="5" t="n">
        <v>-590969</v>
      </c>
      <c r="C4" s="5" t="n">
        <v>-461175</v>
      </c>
    </row>
    <row r="5">
      <c r="A5" s="4" t="inlineStr">
        <is>
          <t>Proved oil and gas properties, net</t>
        </is>
      </c>
      <c r="B5" s="5" t="n">
        <v>4700390</v>
      </c>
      <c r="C5" s="5" t="n">
        <v>4628010</v>
      </c>
    </row>
    <row r="6">
      <c r="A6" s="4" t="inlineStr">
        <is>
          <t>Unproved oil and gas properties</t>
        </is>
      </c>
      <c r="B6" s="5" t="n">
        <v>29352</v>
      </c>
      <c r="C6" s="5" t="n">
        <v>30936</v>
      </c>
    </row>
    <row r="7">
      <c r="A7" s="4" t="inlineStr">
        <is>
          <t>Other property and equipment</t>
        </is>
      </c>
      <c r="B7" s="5" t="n">
        <v>69011</v>
      </c>
      <c r="C7" s="5" t="n">
        <v>72973</v>
      </c>
    </row>
    <row r="8">
      <c r="A8" s="4" t="inlineStr">
        <is>
          <t>Less: Accumulated depreciation</t>
        </is>
      </c>
      <c r="B8" s="5" t="n">
        <v>-20747</v>
      </c>
      <c r="C8" s="5" t="n">
        <v>-20576</v>
      </c>
    </row>
    <row r="9">
      <c r="A9" s="4" t="inlineStr">
        <is>
          <t>Other property and equipment, net</t>
        </is>
      </c>
      <c r="B9" s="5" t="n">
        <v>48264</v>
      </c>
      <c r="C9" s="5" t="n">
        <v>52397</v>
      </c>
    </row>
    <row r="10">
      <c r="A10" s="4" t="inlineStr">
        <is>
          <t>Total property, plant and equipment, net</t>
        </is>
      </c>
      <c r="B10" s="6" t="n">
        <v>4778006</v>
      </c>
      <c r="C10" s="6" t="n">
        <v>47113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9" customWidth="1" min="2" max="2"/>
  </cols>
  <sheetData>
    <row r="1">
      <c r="A1" s="1" t="inlineStr">
        <is>
          <t>Acquisitions - Narrative (Details) - Whiting Merger $ in Millions</t>
        </is>
      </c>
      <c r="B1" s="2" t="inlineStr">
        <is>
          <t>Jul. 01, 2022 USD ($) shares</t>
        </is>
      </c>
    </row>
    <row r="2">
      <c r="A2" s="3" t="inlineStr">
        <is>
          <t>Business Acquisition [Line Items]</t>
        </is>
      </c>
      <c r="B2" s="4" t="inlineStr">
        <is>
          <t xml:space="preserve"> </t>
        </is>
      </c>
    </row>
    <row r="3">
      <c r="A3" s="4" t="inlineStr">
        <is>
          <t>Shares issued (in shares) | shares</t>
        </is>
      </c>
      <c r="B3" s="5" t="n">
        <v>22671871</v>
      </c>
    </row>
    <row r="4">
      <c r="A4" s="4" t="inlineStr">
        <is>
          <t>Cash paid</t>
        </is>
      </c>
      <c r="B4" s="9" t="n">
        <v>245.4</v>
      </c>
    </row>
    <row r="5">
      <c r="A5" s="4" t="inlineStr">
        <is>
          <t>Goodwill</t>
        </is>
      </c>
      <c r="B5" s="5" t="n">
        <v>0</v>
      </c>
    </row>
    <row r="6">
      <c r="A6" s="4" t="inlineStr">
        <is>
          <t>Bargain purchase gain</t>
        </is>
      </c>
      <c r="B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Information (Details) - Whiting Merger $ / shares in Units, $ in Thousands</t>
        </is>
      </c>
      <c r="B1" s="2" t="inlineStr">
        <is>
          <t>3 Months Ended</t>
        </is>
      </c>
    </row>
    <row r="2">
      <c r="B2" s="2" t="inlineStr">
        <is>
          <t>Mar. 31, 2022 USD ($) $ / shares</t>
        </is>
      </c>
    </row>
    <row r="3">
      <c r="A3" s="3" t="inlineStr">
        <is>
          <t>Business Acquisition [Line Items]</t>
        </is>
      </c>
      <c r="B3" s="4" t="inlineStr">
        <is>
          <t xml:space="preserve"> </t>
        </is>
      </c>
    </row>
    <row r="4">
      <c r="A4" s="4" t="inlineStr">
        <is>
          <t>Revenues | $</t>
        </is>
      </c>
      <c r="B4" s="6" t="n">
        <v>1179825</v>
      </c>
    </row>
    <row r="5">
      <c r="A5" s="4" t="inlineStr">
        <is>
          <t>Net income attributable to Chord | $</t>
        </is>
      </c>
      <c r="B5" s="6" t="n">
        <v>357129</v>
      </c>
    </row>
    <row r="6">
      <c r="A6" s="3" t="inlineStr">
        <is>
          <t>Net income attributable to Chord per share:</t>
        </is>
      </c>
      <c r="B6" s="4" t="inlineStr">
        <is>
          <t xml:space="preserve"> </t>
        </is>
      </c>
    </row>
    <row r="7">
      <c r="A7" s="4" t="inlineStr">
        <is>
          <t>Basic (in dollars per share) | $ / shares</t>
        </is>
      </c>
      <c r="B7" s="7" t="n">
        <v>8.48</v>
      </c>
    </row>
    <row r="8">
      <c r="A8" s="4" t="inlineStr">
        <is>
          <t>Diluted (in dollars per share) | $ / shares</t>
        </is>
      </c>
      <c r="B8" s="7" t="n">
        <v>8.02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vestitures (Details) - USD ($) $ in Thousands</t>
        </is>
      </c>
      <c r="D1" s="2" t="inlineStr">
        <is>
          <t>3 Months Ended</t>
        </is>
      </c>
    </row>
    <row r="2">
      <c r="B2" s="2" t="inlineStr">
        <is>
          <t>Sep. 12, 2022</t>
        </is>
      </c>
      <c r="C2" s="2" t="inlineStr">
        <is>
          <t>Feb. 01, 2022</t>
        </is>
      </c>
      <c r="D2" s="2" t="inlineStr">
        <is>
          <t>Mar.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vestment in unconsolidated affiliate, fair value</t>
        </is>
      </c>
      <c r="B4" s="4" t="inlineStr">
        <is>
          <t xml:space="preserve"> </t>
        </is>
      </c>
      <c r="C4" s="4" t="inlineStr">
        <is>
          <t xml:space="preserve"> </t>
        </is>
      </c>
      <c r="D4" s="6" t="n">
        <v>112997</v>
      </c>
      <c r="E4" s="6" t="n">
        <v>130575</v>
      </c>
    </row>
    <row r="5">
      <c r="A5" s="4" t="inlineStr">
        <is>
          <t>Divestitur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sale of assets</t>
        </is>
      </c>
      <c r="B7" s="4" t="inlineStr">
        <is>
          <t xml:space="preserve"> </t>
        </is>
      </c>
      <c r="C7" s="4" t="inlineStr">
        <is>
          <t xml:space="preserve"> </t>
        </is>
      </c>
      <c r="D7" s="5" t="n">
        <v>518900</v>
      </c>
      <c r="E7" s="4" t="inlineStr">
        <is>
          <t xml:space="preserve"> </t>
        </is>
      </c>
    </row>
    <row r="8">
      <c r="A8" s="4" t="inlineStr">
        <is>
          <t>OMP Merg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5" t="n">
        <v>16000000</v>
      </c>
      <c r="C10" s="4" t="inlineStr">
        <is>
          <t xml:space="preserve"> </t>
        </is>
      </c>
      <c r="D10" s="4" t="inlineStr">
        <is>
          <t xml:space="preserve"> </t>
        </is>
      </c>
      <c r="E10" s="4" t="inlineStr">
        <is>
          <t xml:space="preserve"> </t>
        </is>
      </c>
    </row>
    <row r="11">
      <c r="A11" s="4" t="inlineStr">
        <is>
          <t>Investment in unconsolidated affiliate, fair value</t>
        </is>
      </c>
      <c r="B11" s="4" t="inlineStr">
        <is>
          <t xml:space="preserve"> </t>
        </is>
      </c>
      <c r="C11" s="4" t="inlineStr">
        <is>
          <t xml:space="preserve"> </t>
        </is>
      </c>
      <c r="D11" s="6" t="n">
        <v>113000</v>
      </c>
      <c r="E11" s="6" t="n">
        <v>130600</v>
      </c>
    </row>
    <row r="12">
      <c r="A12" s="4" t="inlineStr">
        <is>
          <t>OMP Merger | Divestitures | Crestwood Equity Partners LP</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Cash paid</t>
        </is>
      </c>
      <c r="B14" s="4" t="inlineStr">
        <is>
          <t xml:space="preserve"> </t>
        </is>
      </c>
      <c r="C14" s="6" t="n">
        <v>160000</v>
      </c>
      <c r="D14" s="4" t="inlineStr">
        <is>
          <t xml:space="preserve"> </t>
        </is>
      </c>
      <c r="E14" s="4" t="inlineStr">
        <is>
          <t xml:space="preserve"> </t>
        </is>
      </c>
    </row>
    <row r="15">
      <c r="A15" s="4" t="inlineStr">
        <is>
          <t>Shares issued (in shares)</t>
        </is>
      </c>
      <c r="B15" s="4" t="inlineStr">
        <is>
          <t xml:space="preserve"> </t>
        </is>
      </c>
      <c r="C15" s="5" t="n">
        <v>20985668</v>
      </c>
      <c r="D15" s="4" t="inlineStr">
        <is>
          <t xml:space="preserve"> </t>
        </is>
      </c>
      <c r="E15" s="4" t="inlineStr">
        <is>
          <t xml:space="preserve"> </t>
        </is>
      </c>
    </row>
    <row r="16">
      <c r="A16" s="4" t="inlineStr">
        <is>
          <t>Success based transaction costs</t>
        </is>
      </c>
      <c r="B16" s="4" t="inlineStr">
        <is>
          <t xml:space="preserve"> </t>
        </is>
      </c>
      <c r="C16" s="6" t="n">
        <v>11400</v>
      </c>
      <c r="D16" s="4" t="inlineStr">
        <is>
          <t xml:space="preserve"> </t>
        </is>
      </c>
      <c r="E16" s="4" t="inlineStr">
        <is>
          <t xml:space="preserve"> </t>
        </is>
      </c>
    </row>
    <row r="17">
      <c r="A17" s="4" t="inlineStr">
        <is>
          <t>OMP Merger | Divestitures | Crestwood Equity Partners LP | Crestwood Equity Partners LP | Level 2</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Investment in unconsolidated affiliate, fair value</t>
        </is>
      </c>
      <c r="B19" s="4" t="inlineStr">
        <is>
          <t xml:space="preserve"> </t>
        </is>
      </c>
      <c r="C19" s="5" t="n">
        <v>568300</v>
      </c>
      <c r="D19" s="4" t="inlineStr">
        <is>
          <t xml:space="preserve"> </t>
        </is>
      </c>
      <c r="E19" s="4" t="inlineStr">
        <is>
          <t xml:space="preserve"> </t>
        </is>
      </c>
    </row>
    <row r="20">
      <c r="A20" s="4" t="inlineStr">
        <is>
          <t>OMP Merger | Divestitures | Crestwood Equity Partners LP | OMP General Partner LLC [Member] | Level 2</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Investment in unconsolidated affiliate, fair value</t>
        </is>
      </c>
      <c r="B22" s="4" t="inlineStr">
        <is>
          <t xml:space="preserve"> </t>
        </is>
      </c>
      <c r="C22" s="6" t="n">
        <v>198000</v>
      </c>
      <c r="D22" s="4" t="inlineStr">
        <is>
          <t xml:space="preserve"> </t>
        </is>
      </c>
      <c r="E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 of Operation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attributable to Chord, net of income tax</t>
        </is>
      </c>
      <c r="B4" s="6" t="n">
        <v>0</v>
      </c>
      <c r="C4" s="6" t="n">
        <v>485554</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4" t="inlineStr">
        <is>
          <t xml:space="preserve"> </t>
        </is>
      </c>
      <c r="C7" s="5" t="n">
        <v>9907</v>
      </c>
    </row>
    <row r="8">
      <c r="A8" s="4" t="inlineStr">
        <is>
          <t>Lease operating expenses</t>
        </is>
      </c>
      <c r="B8" s="4" t="inlineStr">
        <is>
          <t xml:space="preserve"> </t>
        </is>
      </c>
      <c r="C8" s="5" t="n">
        <v>-4535</v>
      </c>
    </row>
    <row r="9">
      <c r="A9" s="4" t="inlineStr">
        <is>
          <t>Gathering, processing and transportation expenses</t>
        </is>
      </c>
      <c r="B9" s="4" t="inlineStr">
        <is>
          <t xml:space="preserve"> </t>
        </is>
      </c>
      <c r="C9" s="5" t="n">
        <v>-3555</v>
      </c>
    </row>
    <row r="10">
      <c r="A10" s="4" t="inlineStr">
        <is>
          <t>General and administrative expenses</t>
        </is>
      </c>
      <c r="B10" s="4" t="inlineStr">
        <is>
          <t xml:space="preserve"> </t>
        </is>
      </c>
      <c r="C10" s="5" t="n">
        <v>3314</v>
      </c>
    </row>
    <row r="11">
      <c r="A11" s="4" t="inlineStr">
        <is>
          <t>Total operating expenses</t>
        </is>
      </c>
      <c r="B11" s="4" t="inlineStr">
        <is>
          <t xml:space="preserve"> </t>
        </is>
      </c>
      <c r="C11" s="5" t="n">
        <v>-4058</v>
      </c>
    </row>
    <row r="12">
      <c r="A12" s="4" t="inlineStr">
        <is>
          <t>Gain on sale of assets</t>
        </is>
      </c>
      <c r="B12" s="4" t="inlineStr">
        <is>
          <t xml:space="preserve"> </t>
        </is>
      </c>
      <c r="C12" s="5" t="n">
        <v>518900</v>
      </c>
    </row>
    <row r="13">
      <c r="A13" s="4" t="inlineStr">
        <is>
          <t>Operating income</t>
        </is>
      </c>
      <c r="B13" s="4" t="inlineStr">
        <is>
          <t xml:space="preserve"> </t>
        </is>
      </c>
      <c r="C13" s="5" t="n">
        <v>532865</v>
      </c>
    </row>
    <row r="14">
      <c r="A14" s="4" t="inlineStr">
        <is>
          <t>Interest expense, net of capitalized interest</t>
        </is>
      </c>
      <c r="B14" s="4" t="inlineStr">
        <is>
          <t xml:space="preserve"> </t>
        </is>
      </c>
      <c r="C14" s="5" t="n">
        <v>-3685</v>
      </c>
    </row>
    <row r="15">
      <c r="A15" s="4" t="inlineStr">
        <is>
          <t>Other expense</t>
        </is>
      </c>
      <c r="B15" s="4" t="inlineStr">
        <is>
          <t xml:space="preserve"> </t>
        </is>
      </c>
      <c r="C15" s="5" t="n">
        <v>-93</v>
      </c>
    </row>
    <row r="16">
      <c r="A16" s="4" t="inlineStr">
        <is>
          <t>Total other expense</t>
        </is>
      </c>
      <c r="B16" s="4" t="inlineStr">
        <is>
          <t xml:space="preserve"> </t>
        </is>
      </c>
      <c r="C16" s="5" t="n">
        <v>-3778</v>
      </c>
    </row>
    <row r="17">
      <c r="A17" s="4" t="inlineStr">
        <is>
          <t>Income from discontinued operations before income taxes</t>
        </is>
      </c>
      <c r="B17" s="4" t="inlineStr">
        <is>
          <t xml:space="preserve"> </t>
        </is>
      </c>
      <c r="C17" s="5" t="n">
        <v>529087</v>
      </c>
    </row>
    <row r="18">
      <c r="A18" s="4" t="inlineStr">
        <is>
          <t>Income tax expense</t>
        </is>
      </c>
      <c r="B18" s="4" t="inlineStr">
        <is>
          <t xml:space="preserve"> </t>
        </is>
      </c>
      <c r="C18" s="5" t="n">
        <v>-41222</v>
      </c>
    </row>
    <row r="19">
      <c r="A19" s="4" t="inlineStr">
        <is>
          <t>Income from discontinued operations, net of income tax</t>
        </is>
      </c>
      <c r="B19" s="4" t="inlineStr">
        <is>
          <t xml:space="preserve"> </t>
        </is>
      </c>
      <c r="C19" s="5" t="n">
        <v>487865</v>
      </c>
    </row>
    <row r="20">
      <c r="A20" s="4" t="inlineStr">
        <is>
          <t>Net income attributable to non-controlling interests</t>
        </is>
      </c>
      <c r="B20" s="4" t="inlineStr">
        <is>
          <t xml:space="preserve"> </t>
        </is>
      </c>
      <c r="C20" s="5" t="n">
        <v>2311</v>
      </c>
    </row>
    <row r="21">
      <c r="A21" s="4" t="inlineStr">
        <is>
          <t>Income from discontinued operations attributable to Chord, net of income tax</t>
        </is>
      </c>
      <c r="B21" s="4" t="inlineStr">
        <is>
          <t xml:space="preserve"> </t>
        </is>
      </c>
      <c r="C21" s="5" t="n">
        <v>485554</v>
      </c>
    </row>
    <row r="22">
      <c r="A22" s="4" t="inlineStr">
        <is>
          <t>Purchased oil and gas | Discontinued Operation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Total revenues</t>
        </is>
      </c>
      <c r="B24" s="4" t="inlineStr">
        <is>
          <t xml:space="preserve"> </t>
        </is>
      </c>
      <c r="C24" s="5" t="n">
        <v>-13364</v>
      </c>
    </row>
    <row r="25">
      <c r="A25" s="4" t="inlineStr">
        <is>
          <t>Expenses</t>
        </is>
      </c>
      <c r="B25" s="4" t="inlineStr">
        <is>
          <t xml:space="preserve"> </t>
        </is>
      </c>
      <c r="C25" s="5" t="n">
        <v>-12506</v>
      </c>
    </row>
    <row r="26">
      <c r="A26" s="4" t="inlineStr">
        <is>
          <t>Midstream Services | Discontinued Operation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Total revenues</t>
        </is>
      </c>
      <c r="B28" s="4" t="inlineStr">
        <is>
          <t xml:space="preserve"> </t>
        </is>
      </c>
      <c r="C28" s="5" t="n">
        <v>23271</v>
      </c>
    </row>
    <row r="29">
      <c r="A29" s="4" t="inlineStr">
        <is>
          <t>Expenses</t>
        </is>
      </c>
      <c r="B29" s="4" t="inlineStr">
        <is>
          <t xml:space="preserve"> </t>
        </is>
      </c>
      <c r="C29" s="6" t="n">
        <v>132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 Detail (Details) - Discontinued Operations $ in Millions</t>
        </is>
      </c>
      <c r="B1" s="2" t="inlineStr">
        <is>
          <t>3 Months Ended</t>
        </is>
      </c>
    </row>
    <row r="2">
      <c r="B2" s="2" t="inlineStr">
        <is>
          <t>Mar. 31, 2022 USD ($)</t>
        </is>
      </c>
    </row>
    <row r="3">
      <c r="A3" s="3" t="inlineStr">
        <is>
          <t>Income Statement, Balance Sheet and Additional Disclosures by Disposal Groups, Including Discontinued Operations [Line Items]</t>
        </is>
      </c>
      <c r="B3" s="4" t="inlineStr">
        <is>
          <t xml:space="preserve"> </t>
        </is>
      </c>
    </row>
    <row r="4">
      <c r="A4" s="4" t="inlineStr">
        <is>
          <t>Cash flows from operating activities</t>
        </is>
      </c>
      <c r="B4" s="6" t="n">
        <v>0</v>
      </c>
    </row>
    <row r="5">
      <c r="A5" s="4" t="inlineStr">
        <is>
          <t>Cash flows from investing activities</t>
        </is>
      </c>
      <c r="B5" s="9" t="n">
        <v>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s>
  <sheetData>
    <row r="1">
      <c r="A1" s="1" t="inlineStr">
        <is>
          <t>Investment in Unconsolidated Affiliate (Details) - USD ($) $ in Thousands</t>
        </is>
      </c>
      <c r="C1" s="2" t="inlineStr">
        <is>
          <t>3 Months Ended</t>
        </is>
      </c>
      <c r="E1" s="2" t="inlineStr">
        <is>
          <t>12 Months Ended</t>
        </is>
      </c>
    </row>
    <row r="2">
      <c r="B2" s="2" t="inlineStr">
        <is>
          <t>Sep. 12, 2022</t>
        </is>
      </c>
      <c r="C2" s="2" t="inlineStr">
        <is>
          <t>Mar. 31, 2023</t>
        </is>
      </c>
      <c r="D2" s="2" t="inlineStr">
        <is>
          <t>Mar. 31,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unconsolidated affiliate, fair value</t>
        </is>
      </c>
      <c r="B4" s="4" t="inlineStr">
        <is>
          <t xml:space="preserve"> </t>
        </is>
      </c>
      <c r="C4" s="6" t="n">
        <v>112997</v>
      </c>
      <c r="D4" s="4" t="inlineStr">
        <is>
          <t xml:space="preserve"> </t>
        </is>
      </c>
      <c r="E4" s="6" t="n">
        <v>130575</v>
      </c>
    </row>
    <row r="5">
      <c r="A5" s="4" t="inlineStr">
        <is>
          <t>Net gain (loss) from investment in unconsolidated affiliate</t>
        </is>
      </c>
      <c r="B5" s="4" t="inlineStr">
        <is>
          <t xml:space="preserve"> </t>
        </is>
      </c>
      <c r="C5" s="5" t="n">
        <v>-2216</v>
      </c>
      <c r="D5" s="6" t="n">
        <v>60137</v>
      </c>
      <c r="E5" s="4" t="inlineStr">
        <is>
          <t xml:space="preserve"> </t>
        </is>
      </c>
    </row>
    <row r="6">
      <c r="A6" s="4" t="inlineStr">
        <is>
          <t>Operating Lease, Expense | Crestwood Equity Partners 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lated party, expense</t>
        </is>
      </c>
      <c r="B8" s="4" t="inlineStr">
        <is>
          <t xml:space="preserve"> </t>
        </is>
      </c>
      <c r="C8" s="4" t="inlineStr">
        <is>
          <t xml:space="preserve"> </t>
        </is>
      </c>
      <c r="D8" s="5" t="n">
        <v>12000</v>
      </c>
      <c r="E8" s="4" t="inlineStr">
        <is>
          <t xml:space="preserve"> </t>
        </is>
      </c>
    </row>
    <row r="9">
      <c r="A9" s="4" t="inlineStr">
        <is>
          <t>Results of Operations, Transportation Costs | Crestwood Equity Partners L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lated party, expense</t>
        </is>
      </c>
      <c r="B11" s="4" t="inlineStr">
        <is>
          <t xml:space="preserve"> </t>
        </is>
      </c>
      <c r="C11" s="4" t="inlineStr">
        <is>
          <t xml:space="preserve"> </t>
        </is>
      </c>
      <c r="D11" s="5" t="n">
        <v>10100</v>
      </c>
      <c r="E11" s="4" t="inlineStr">
        <is>
          <t xml:space="preserve"> </t>
        </is>
      </c>
    </row>
    <row r="12">
      <c r="A12" s="4" t="inlineStr">
        <is>
          <t>OMP Merg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 in unconsolidated affiliate, fair value</t>
        </is>
      </c>
      <c r="B14" s="4" t="inlineStr">
        <is>
          <t xml:space="preserve"> </t>
        </is>
      </c>
      <c r="C14" s="5" t="n">
        <v>113000</v>
      </c>
      <c r="D14" s="4" t="inlineStr">
        <is>
          <t xml:space="preserve"> </t>
        </is>
      </c>
      <c r="E14" s="6" t="n">
        <v>130600</v>
      </c>
    </row>
    <row r="15">
      <c r="A15" s="4" t="inlineStr">
        <is>
          <t>Unconsolidated affiliate, unrealized loss</t>
        </is>
      </c>
      <c r="B15" s="4" t="inlineStr">
        <is>
          <t xml:space="preserve"> </t>
        </is>
      </c>
      <c r="C15" s="5" t="n">
        <v>-5700</v>
      </c>
      <c r="D15" s="5" t="n">
        <v>47000</v>
      </c>
      <c r="E15" s="4" t="inlineStr">
        <is>
          <t xml:space="preserve"> </t>
        </is>
      </c>
    </row>
    <row r="16">
      <c r="A16" s="4" t="inlineStr">
        <is>
          <t>Unconsolidated affiliate, realized gain</t>
        </is>
      </c>
      <c r="B16" s="4" t="inlineStr">
        <is>
          <t xml:space="preserve"> </t>
        </is>
      </c>
      <c r="C16" s="6" t="n">
        <v>3000</v>
      </c>
      <c r="D16" s="6" t="n">
        <v>13100</v>
      </c>
      <c r="E16" s="4" t="inlineStr">
        <is>
          <t xml:space="preserve"> </t>
        </is>
      </c>
    </row>
    <row r="17">
      <c r="A17" s="4" t="inlineStr">
        <is>
          <t>Shares issued (in shares)</t>
        </is>
      </c>
      <c r="B17" s="5" t="n">
        <v>16000000</v>
      </c>
      <c r="C17" s="4" t="inlineStr">
        <is>
          <t xml:space="preserve"> </t>
        </is>
      </c>
      <c r="D17" s="4" t="inlineStr">
        <is>
          <t xml:space="preserve"> </t>
        </is>
      </c>
      <c r="E17" s="4" t="inlineStr">
        <is>
          <t xml:space="preserve"> </t>
        </is>
      </c>
    </row>
    <row r="18">
      <c r="A18" s="4" t="inlineStr">
        <is>
          <t>OMP Merger | Crestwood Equity Partners LP</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 acquired</t>
        </is>
      </c>
      <c r="B20" s="10" t="n">
        <v>0.05</v>
      </c>
      <c r="C20" s="10" t="n">
        <v>0.05</v>
      </c>
      <c r="D20" s="4" t="inlineStr">
        <is>
          <t xml:space="preserve"> </t>
        </is>
      </c>
      <c r="E20" s="10" t="n">
        <v>0.0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term debt, net</t>
        </is>
      </c>
      <c r="B3" s="6" t="n">
        <v>394626</v>
      </c>
      <c r="C3" s="6" t="n">
        <v>394209</v>
      </c>
    </row>
    <row r="4">
      <c r="A4" s="4" t="inlineStr">
        <is>
          <t>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0</v>
      </c>
      <c r="C6" s="5" t="n">
        <v>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00000</v>
      </c>
      <c r="C9" s="5" t="n">
        <v>400000</v>
      </c>
    </row>
    <row r="10">
      <c r="A10" s="4" t="inlineStr">
        <is>
          <t>Less: unamortized deferred financing costs</t>
        </is>
      </c>
      <c r="B10" s="6" t="n">
        <v>-5374</v>
      </c>
      <c r="C10" s="6" t="n">
        <v>-57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Long-Term Debt - Narrative (Details) - USD ($) $ in Thousands</t>
        </is>
      </c>
      <c r="C1" s="2" t="inlineStr">
        <is>
          <t>3 Months Ended</t>
        </is>
      </c>
    </row>
    <row r="2">
      <c r="B2" s="2" t="inlineStr">
        <is>
          <t>Jul. 01, 2022</t>
        </is>
      </c>
      <c r="C2" s="2" t="inlineStr">
        <is>
          <t>Mar. 31, 2023</t>
        </is>
      </c>
      <c r="D2" s="2" t="inlineStr">
        <is>
          <t>May 02, 2023</t>
        </is>
      </c>
      <c r="E2" s="2" t="inlineStr">
        <is>
          <t>Dec. 31, 2022</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6" t="n">
        <v>0</v>
      </c>
      <c r="D5" s="4" t="inlineStr">
        <is>
          <t xml:space="preserve"> </t>
        </is>
      </c>
      <c r="E5" s="6" t="n">
        <v>0</v>
      </c>
    </row>
    <row r="6">
      <c r="A6" s="4" t="inlineStr">
        <is>
          <t>Line of credit facility, remaining borrowing capacity</t>
        </is>
      </c>
      <c r="B6" s="4" t="inlineStr">
        <is>
          <t xml:space="preserve"> </t>
        </is>
      </c>
      <c r="C6" s="5" t="n">
        <v>9940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6" t="n">
        <v>400000</v>
      </c>
      <c r="D9" s="4" t="inlineStr">
        <is>
          <t xml:space="preserve"> </t>
        </is>
      </c>
      <c r="E9" s="5" t="n">
        <v>400000</v>
      </c>
    </row>
    <row r="10">
      <c r="A10" s="4" t="inlineStr">
        <is>
          <t>Stated interest rate (as a percent)</t>
        </is>
      </c>
      <c r="B10" s="4" t="inlineStr">
        <is>
          <t xml:space="preserve"> </t>
        </is>
      </c>
      <c r="C10" s="11" t="n">
        <v>0.06375</v>
      </c>
      <c r="D10" s="4" t="inlineStr">
        <is>
          <t xml:space="preserve"> </t>
        </is>
      </c>
      <c r="E10" s="4" t="inlineStr">
        <is>
          <t xml:space="preserve"> </t>
        </is>
      </c>
    </row>
    <row r="11">
      <c r="A11" s="4" t="inlineStr">
        <is>
          <t>Senior Notes | Level 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fair value</t>
        </is>
      </c>
      <c r="B13" s="4" t="inlineStr">
        <is>
          <t xml:space="preserve"> </t>
        </is>
      </c>
      <c r="C13" s="6" t="n">
        <v>396200</v>
      </c>
      <c r="D13" s="4" t="inlineStr">
        <is>
          <t xml:space="preserve"> </t>
        </is>
      </c>
      <c r="E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eighted average interest rate (as a percent)</t>
        </is>
      </c>
      <c r="B16" s="4" t="inlineStr">
        <is>
          <t xml:space="preserve"> </t>
        </is>
      </c>
      <c r="C16" s="10" t="n">
        <v>0</v>
      </c>
      <c r="D16" s="4" t="inlineStr">
        <is>
          <t xml:space="preserve"> </t>
        </is>
      </c>
      <c r="E16" s="4" t="inlineStr">
        <is>
          <t xml:space="preserve"> </t>
        </is>
      </c>
    </row>
    <row r="17">
      <c r="A17" s="4" t="inlineStr">
        <is>
          <t>Credit Facility |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lected commitments</t>
        </is>
      </c>
      <c r="B19" s="4" t="inlineStr">
        <is>
          <t xml:space="preserve"> </t>
        </is>
      </c>
      <c r="C19" s="6" t="n">
        <v>2750000</v>
      </c>
      <c r="D19" s="4" t="inlineStr">
        <is>
          <t xml:space="preserve"> </t>
        </is>
      </c>
      <c r="E19" s="4" t="inlineStr">
        <is>
          <t xml:space="preserve"> </t>
        </is>
      </c>
    </row>
    <row r="20">
      <c r="A20" s="4" t="inlineStr">
        <is>
          <t>Credit facility borrowing base</t>
        </is>
      </c>
      <c r="B20" s="4" t="inlineStr">
        <is>
          <t xml:space="preserve"> </t>
        </is>
      </c>
      <c r="C20" s="5" t="n">
        <v>1000000</v>
      </c>
      <c r="D20" s="4" t="inlineStr">
        <is>
          <t xml:space="preserve"> </t>
        </is>
      </c>
      <c r="E20" s="4" t="inlineStr">
        <is>
          <t xml:space="preserve"> </t>
        </is>
      </c>
    </row>
    <row r="21">
      <c r="A21" s="4" t="inlineStr">
        <is>
          <t>Long-term debt, gross</t>
        </is>
      </c>
      <c r="B21" s="4" t="inlineStr">
        <is>
          <t xml:space="preserve"> </t>
        </is>
      </c>
      <c r="C21" s="5" t="n">
        <v>0</v>
      </c>
      <c r="D21" s="4" t="inlineStr">
        <is>
          <t xml:space="preserve"> </t>
        </is>
      </c>
      <c r="E21" s="5" t="n">
        <v>0</v>
      </c>
    </row>
    <row r="22">
      <c r="A22" s="4" t="inlineStr">
        <is>
          <t>Letters of credit outstanding</t>
        </is>
      </c>
      <c r="B22" s="4" t="inlineStr">
        <is>
          <t xml:space="preserve"> </t>
        </is>
      </c>
      <c r="C22" s="6" t="n">
        <v>6100</v>
      </c>
      <c r="D22" s="4" t="inlineStr">
        <is>
          <t xml:space="preserve"> </t>
        </is>
      </c>
      <c r="E22" s="6" t="n">
        <v>6400</v>
      </c>
    </row>
    <row r="23">
      <c r="A23" s="4" t="inlineStr">
        <is>
          <t>Credit Facility | Credit Facility | Subsequent Ev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lected commitments</t>
        </is>
      </c>
      <c r="B25" s="4" t="inlineStr">
        <is>
          <t xml:space="preserve"> </t>
        </is>
      </c>
      <c r="C25" s="4" t="inlineStr">
        <is>
          <t xml:space="preserve"> </t>
        </is>
      </c>
      <c r="D25" s="6" t="n">
        <v>2500000</v>
      </c>
      <c r="E25" s="4" t="inlineStr">
        <is>
          <t xml:space="preserve"> </t>
        </is>
      </c>
    </row>
    <row r="26">
      <c r="A26" s="4" t="inlineStr">
        <is>
          <t>Credit facility borrowing base</t>
        </is>
      </c>
      <c r="B26" s="4" t="inlineStr">
        <is>
          <t xml:space="preserve"> </t>
        </is>
      </c>
      <c r="C26" s="4" t="inlineStr">
        <is>
          <t xml:space="preserve"> </t>
        </is>
      </c>
      <c r="D26" s="6" t="n">
        <v>1000000</v>
      </c>
      <c r="E26" s="4" t="inlineStr">
        <is>
          <t xml:space="preserve"> </t>
        </is>
      </c>
    </row>
    <row r="27">
      <c r="A27" s="4" t="inlineStr">
        <is>
          <t>Amended and Restated Credit Facility | Credit Facility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pread on variable rate (as a percent)</t>
        </is>
      </c>
      <c r="B29" s="12" t="n">
        <v>0.001</v>
      </c>
      <c r="C29" s="4" t="inlineStr">
        <is>
          <t xml:space="preserve"> </t>
        </is>
      </c>
      <c r="D29" s="4" t="inlineStr">
        <is>
          <t xml:space="preserve"> </t>
        </is>
      </c>
      <c r="E29" s="4" t="inlineStr">
        <is>
          <t xml:space="preserve"> </t>
        </is>
      </c>
    </row>
    <row r="30">
      <c r="A30" s="4" t="inlineStr">
        <is>
          <t>Amended and Restated Credit Facility | Credit Facility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 percentage</t>
        </is>
      </c>
      <c r="B32" s="11" t="n">
        <v>0.00375</v>
      </c>
      <c r="C32" s="4" t="inlineStr">
        <is>
          <t xml:space="preserve"> </t>
        </is>
      </c>
      <c r="D32" s="4" t="inlineStr">
        <is>
          <t xml:space="preserve"> </t>
        </is>
      </c>
      <c r="E32" s="4" t="inlineStr">
        <is>
          <t xml:space="preserve"> </t>
        </is>
      </c>
    </row>
    <row r="33">
      <c r="A33" s="4" t="inlineStr">
        <is>
          <t>Amended and Restated Credit Facility | Credit Facility | Minimum | Secured Overnight Financing Rate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pread on variable rate (as a percent)</t>
        </is>
      </c>
      <c r="B35" s="12" t="n">
        <v>0.0175</v>
      </c>
      <c r="C35" s="4" t="inlineStr">
        <is>
          <t xml:space="preserve"> </t>
        </is>
      </c>
      <c r="D35" s="4" t="inlineStr">
        <is>
          <t xml:space="preserve"> </t>
        </is>
      </c>
      <c r="E35" s="4" t="inlineStr">
        <is>
          <t xml:space="preserve"> </t>
        </is>
      </c>
    </row>
    <row r="36">
      <c r="A36" s="4" t="inlineStr">
        <is>
          <t>Amended and Restated Credit Facility | Credit Facility | Minimum | Alternative Base Rate (AB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pread on variable rate (as a percent)</t>
        </is>
      </c>
      <c r="B38" s="12" t="n">
        <v>0.0075</v>
      </c>
      <c r="C38" s="4" t="inlineStr">
        <is>
          <t xml:space="preserve"> </t>
        </is>
      </c>
      <c r="D38" s="4" t="inlineStr">
        <is>
          <t xml:space="preserve"> </t>
        </is>
      </c>
      <c r="E38" s="4" t="inlineStr">
        <is>
          <t xml:space="preserve"> </t>
        </is>
      </c>
    </row>
    <row r="39">
      <c r="A39" s="4" t="inlineStr">
        <is>
          <t>Amended and Restated Credit Facility | Credit Facility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 percentage</t>
        </is>
      </c>
      <c r="B41" s="12" t="n">
        <v>0.005</v>
      </c>
      <c r="C41" s="4" t="inlineStr">
        <is>
          <t xml:space="preserve"> </t>
        </is>
      </c>
      <c r="D41" s="4" t="inlineStr">
        <is>
          <t xml:space="preserve"> </t>
        </is>
      </c>
      <c r="E41" s="4" t="inlineStr">
        <is>
          <t xml:space="preserve"> </t>
        </is>
      </c>
    </row>
    <row r="42">
      <c r="A42" s="4" t="inlineStr">
        <is>
          <t>Amended and Restated Credit Facility | Credit Facility | Maximum | Secured Overnight Financing Rate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pread on variable rate (as a percent)</t>
        </is>
      </c>
      <c r="B44" s="12" t="n">
        <v>0.0275</v>
      </c>
      <c r="C44" s="4" t="inlineStr">
        <is>
          <t xml:space="preserve"> </t>
        </is>
      </c>
      <c r="D44" s="4" t="inlineStr">
        <is>
          <t xml:space="preserve"> </t>
        </is>
      </c>
      <c r="E44" s="4" t="inlineStr">
        <is>
          <t xml:space="preserve"> </t>
        </is>
      </c>
    </row>
    <row r="45">
      <c r="A45" s="4" t="inlineStr">
        <is>
          <t>Amended and Restated Credit Facility | Credit Facility | Maximum | Alternative Base Rate (AB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pread on variable rate (as a percent)</t>
        </is>
      </c>
      <c r="B47" s="12" t="n">
        <v>0.0175</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3 Months Ended</t>
        </is>
      </c>
    </row>
    <row r="2">
      <c r="B2" s="2" t="inlineStr">
        <is>
          <t>Mar. 31, 2023 USD ($)</t>
        </is>
      </c>
    </row>
    <row r="3">
      <c r="A3" s="3" t="inlineStr">
        <is>
          <t>Asset Retirement Obligation, Roll Forward Analysis [Roll Forward]</t>
        </is>
      </c>
      <c r="B3" s="4" t="inlineStr">
        <is>
          <t xml:space="preserve"> </t>
        </is>
      </c>
    </row>
    <row r="4">
      <c r="A4" s="4" t="inlineStr">
        <is>
          <t>Balance at beginning of period</t>
        </is>
      </c>
      <c r="B4" s="6" t="n">
        <v>165405</v>
      </c>
    </row>
    <row r="5">
      <c r="A5" s="4" t="inlineStr">
        <is>
          <t>Liabilities incurred during period</t>
        </is>
      </c>
      <c r="B5" s="5" t="n">
        <v>234</v>
      </c>
    </row>
    <row r="6">
      <c r="A6" s="4" t="inlineStr">
        <is>
          <t>Liabilities settled during period</t>
        </is>
      </c>
      <c r="B6" s="5" t="n">
        <v>-1841</v>
      </c>
    </row>
    <row r="7">
      <c r="A7" s="4" t="inlineStr">
        <is>
          <t>Accretion expense during period</t>
        </is>
      </c>
      <c r="B7" s="5" t="n">
        <v>2890</v>
      </c>
    </row>
    <row r="8">
      <c r="A8" s="4" t="inlineStr">
        <is>
          <t>Balance at end of period</t>
        </is>
      </c>
      <c r="B8" s="6" t="n">
        <v>1666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296999</v>
      </c>
      <c r="C4" s="6" t="n">
        <v>468314</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depletion and amortization</t>
        </is>
      </c>
      <c r="B6" s="5" t="n">
        <v>133791</v>
      </c>
      <c r="C6" s="5" t="n">
        <v>44673</v>
      </c>
    </row>
    <row r="7">
      <c r="A7" s="4" t="inlineStr">
        <is>
          <t>Gain on sale of assets</t>
        </is>
      </c>
      <c r="B7" s="5" t="n">
        <v>-1227</v>
      </c>
      <c r="C7" s="5" t="n">
        <v>-520421</v>
      </c>
    </row>
    <row r="8">
      <c r="A8" s="4" t="inlineStr">
        <is>
          <t>Impairment</t>
        </is>
      </c>
      <c r="B8" s="5" t="n">
        <v>23304</v>
      </c>
      <c r="C8" s="5" t="n">
        <v>0</v>
      </c>
    </row>
    <row r="9">
      <c r="A9" s="4" t="inlineStr">
        <is>
          <t>Deferred income taxes</t>
        </is>
      </c>
      <c r="B9" s="5" t="n">
        <v>73923</v>
      </c>
      <c r="C9" s="5" t="n">
        <v>-7</v>
      </c>
    </row>
    <row r="10">
      <c r="A10" s="4" t="inlineStr">
        <is>
          <t>Net (gain) loss on derivative instruments</t>
        </is>
      </c>
      <c r="B10" s="5" t="n">
        <v>-66934</v>
      </c>
      <c r="C10" s="5" t="n">
        <v>367922</v>
      </c>
    </row>
    <row r="11">
      <c r="A11" s="4" t="inlineStr">
        <is>
          <t>Net (gain) loss from investment in unconsolidated affiliate</t>
        </is>
      </c>
      <c r="B11" s="5" t="n">
        <v>2216</v>
      </c>
      <c r="C11" s="5" t="n">
        <v>-60137</v>
      </c>
    </row>
    <row r="12">
      <c r="A12" s="4" t="inlineStr">
        <is>
          <t>Equity-based compensation expenses</t>
        </is>
      </c>
      <c r="B12" s="5" t="n">
        <v>11854</v>
      </c>
      <c r="C12" s="5" t="n">
        <v>4848</v>
      </c>
    </row>
    <row r="13">
      <c r="A13" s="4" t="inlineStr">
        <is>
          <t>Deferred financing costs amortization and other</t>
        </is>
      </c>
      <c r="B13" s="5" t="n">
        <v>-3791</v>
      </c>
      <c r="C13" s="5" t="n">
        <v>3433</v>
      </c>
    </row>
    <row r="14">
      <c r="A14" s="3" t="inlineStr">
        <is>
          <t>Working capital and other changes:</t>
        </is>
      </c>
      <c r="B14" s="4" t="inlineStr">
        <is>
          <t xml:space="preserve"> </t>
        </is>
      </c>
      <c r="C14" s="4" t="inlineStr">
        <is>
          <t xml:space="preserve"> </t>
        </is>
      </c>
    </row>
    <row r="15">
      <c r="A15" s="4" t="inlineStr">
        <is>
          <t>Change in accounts receivable, net</t>
        </is>
      </c>
      <c r="B15" s="5" t="n">
        <v>-14657</v>
      </c>
      <c r="C15" s="5" t="n">
        <v>-111813</v>
      </c>
    </row>
    <row r="16">
      <c r="A16" s="4" t="inlineStr">
        <is>
          <t>Change in inventory</t>
        </is>
      </c>
      <c r="B16" s="5" t="n">
        <v>-12753</v>
      </c>
      <c r="C16" s="5" t="n">
        <v>667</v>
      </c>
    </row>
    <row r="17">
      <c r="A17" s="4" t="inlineStr">
        <is>
          <t>Change in prepaid expenses</t>
        </is>
      </c>
      <c r="B17" s="5" t="n">
        <v>1211</v>
      </c>
      <c r="C17" s="5" t="n">
        <v>-369</v>
      </c>
    </row>
    <row r="18">
      <c r="A18" s="4" t="inlineStr">
        <is>
          <t>Change in accounts payable, interest payable and accrued liabilities</t>
        </is>
      </c>
      <c r="B18" s="5" t="n">
        <v>8176</v>
      </c>
      <c r="C18" s="5" t="n">
        <v>52122</v>
      </c>
    </row>
    <row r="19">
      <c r="A19" s="4" t="inlineStr">
        <is>
          <t>Change in other assets and liabilities, net</t>
        </is>
      </c>
      <c r="B19" s="5" t="n">
        <v>16699</v>
      </c>
      <c r="C19" s="5" t="n">
        <v>16348</v>
      </c>
    </row>
    <row r="20">
      <c r="A20" s="4" t="inlineStr">
        <is>
          <t>Net cash provided by operating activities</t>
        </is>
      </c>
      <c r="B20" s="5" t="n">
        <v>468811</v>
      </c>
      <c r="C20" s="5" t="n">
        <v>265580</v>
      </c>
    </row>
    <row r="21">
      <c r="A21" s="3" t="inlineStr">
        <is>
          <t>Cash flows from investing activities:</t>
        </is>
      </c>
      <c r="B21" s="4" t="inlineStr">
        <is>
          <t xml:space="preserve"> </t>
        </is>
      </c>
      <c r="C21" s="4" t="inlineStr">
        <is>
          <t xml:space="preserve"> </t>
        </is>
      </c>
    </row>
    <row r="22">
      <c r="A22" s="4" t="inlineStr">
        <is>
          <t>Capital expenditures</t>
        </is>
      </c>
      <c r="B22" s="5" t="n">
        <v>-172328</v>
      </c>
      <c r="C22" s="5" t="n">
        <v>-48831</v>
      </c>
    </row>
    <row r="23">
      <c r="A23" s="4" t="inlineStr">
        <is>
          <t>Proceeds from divestitures, net of cash divested</t>
        </is>
      </c>
      <c r="B23" s="5" t="n">
        <v>7034</v>
      </c>
      <c r="C23" s="5" t="n">
        <v>147056</v>
      </c>
    </row>
    <row r="24">
      <c r="A24" s="4" t="inlineStr">
        <is>
          <t>Costs related to divestitures</t>
        </is>
      </c>
      <c r="B24" s="5" t="n">
        <v>0</v>
      </c>
      <c r="C24" s="5" t="n">
        <v>-11368</v>
      </c>
    </row>
    <row r="25">
      <c r="A25" s="4" t="inlineStr">
        <is>
          <t>Derivative settlements</t>
        </is>
      </c>
      <c r="B25" s="5" t="n">
        <v>-91656</v>
      </c>
      <c r="C25" s="5" t="n">
        <v>-70670</v>
      </c>
    </row>
    <row r="26">
      <c r="A26" s="4" t="inlineStr">
        <is>
          <t>Proceeds from sale of investment in unconsolidated affiliate</t>
        </is>
      </c>
      <c r="B26" s="5" t="n">
        <v>12347</v>
      </c>
      <c r="C26" s="5" t="n">
        <v>0</v>
      </c>
    </row>
    <row r="27">
      <c r="A27" s="4" t="inlineStr">
        <is>
          <t>Distributions from investment in unconsolidated affiliate</t>
        </is>
      </c>
      <c r="B27" s="5" t="n">
        <v>3015</v>
      </c>
      <c r="C27" s="5" t="n">
        <v>13116</v>
      </c>
    </row>
    <row r="28">
      <c r="A28" s="4" t="inlineStr">
        <is>
          <t>Net cash provided by (used in) investing activities</t>
        </is>
      </c>
      <c r="B28" s="5" t="n">
        <v>-241588</v>
      </c>
      <c r="C28" s="5" t="n">
        <v>29303</v>
      </c>
    </row>
    <row r="29">
      <c r="A29" s="3" t="inlineStr">
        <is>
          <t>Cash flows from financing activities:</t>
        </is>
      </c>
      <c r="B29" s="4" t="inlineStr">
        <is>
          <t xml:space="preserve"> </t>
        </is>
      </c>
      <c r="C29" s="4" t="inlineStr">
        <is>
          <t xml:space="preserve"> </t>
        </is>
      </c>
    </row>
    <row r="30">
      <c r="A30" s="4" t="inlineStr">
        <is>
          <t>Proceeds from revolving credit facilities</t>
        </is>
      </c>
      <c r="B30" s="5" t="n">
        <v>0</v>
      </c>
      <c r="C30" s="5" t="n">
        <v>15000</v>
      </c>
    </row>
    <row r="31">
      <c r="A31" s="4" t="inlineStr">
        <is>
          <t>Deferred financing costs</t>
        </is>
      </c>
      <c r="B31" s="5" t="n">
        <v>0</v>
      </c>
      <c r="C31" s="5" t="n">
        <v>-9</v>
      </c>
    </row>
    <row r="32">
      <c r="A32" s="4" t="inlineStr">
        <is>
          <t>Repurchases of common stock</t>
        </is>
      </c>
      <c r="B32" s="5" t="n">
        <v>-15003</v>
      </c>
      <c r="C32" s="5" t="n">
        <v>0</v>
      </c>
    </row>
    <row r="33">
      <c r="A33" s="4" t="inlineStr">
        <is>
          <t>Tax withholding on vesting of equity-based awards</t>
        </is>
      </c>
      <c r="B33" s="5" t="n">
        <v>-10300</v>
      </c>
      <c r="C33" s="5" t="n">
        <v>-4132</v>
      </c>
    </row>
    <row r="34">
      <c r="A34" s="4" t="inlineStr">
        <is>
          <t>Dividends paid</t>
        </is>
      </c>
      <c r="B34" s="5" t="n">
        <v>-202473</v>
      </c>
      <c r="C34" s="5" t="n">
        <v>-70579</v>
      </c>
    </row>
    <row r="35">
      <c r="A35" s="4" t="inlineStr">
        <is>
          <t>Payments on finance lease liabilities</t>
        </is>
      </c>
      <c r="B35" s="5" t="n">
        <v>-388</v>
      </c>
      <c r="C35" s="5" t="n">
        <v>-229</v>
      </c>
    </row>
    <row r="36">
      <c r="A36" s="4" t="inlineStr">
        <is>
          <t>Proceeds from warrants exercised</t>
        </is>
      </c>
      <c r="B36" s="5" t="n">
        <v>90</v>
      </c>
      <c r="C36" s="5" t="n">
        <v>457</v>
      </c>
    </row>
    <row r="37">
      <c r="A37" s="4" t="inlineStr">
        <is>
          <t>Net cash used in financing activities</t>
        </is>
      </c>
      <c r="B37" s="5" t="n">
        <v>-228074</v>
      </c>
      <c r="C37" s="5" t="n">
        <v>-59492</v>
      </c>
    </row>
    <row r="38">
      <c r="A38" s="4" t="inlineStr">
        <is>
          <t>Increase (decrease) in cash and cash equivalents</t>
        </is>
      </c>
      <c r="B38" s="5" t="n">
        <v>-851</v>
      </c>
      <c r="C38" s="5" t="n">
        <v>235391</v>
      </c>
    </row>
    <row r="39">
      <c r="A39" s="3" t="inlineStr">
        <is>
          <t>Cash and cash equivalents:</t>
        </is>
      </c>
      <c r="B39" s="4" t="inlineStr">
        <is>
          <t xml:space="preserve"> </t>
        </is>
      </c>
      <c r="C39" s="4" t="inlineStr">
        <is>
          <t xml:space="preserve"> </t>
        </is>
      </c>
    </row>
    <row r="40">
      <c r="A40" s="4" t="inlineStr">
        <is>
          <t>Beginning of period</t>
        </is>
      </c>
      <c r="B40" s="5" t="n">
        <v>593151</v>
      </c>
      <c r="C40" s="5" t="n">
        <v>174783</v>
      </c>
    </row>
    <row r="41">
      <c r="A41" s="4" t="inlineStr">
        <is>
          <t>End of period</t>
        </is>
      </c>
      <c r="B41" s="5" t="n">
        <v>592300</v>
      </c>
      <c r="C41" s="5" t="n">
        <v>410174</v>
      </c>
    </row>
    <row r="42">
      <c r="A42" s="3" t="inlineStr">
        <is>
          <t>Supplemental non-cash transactions:</t>
        </is>
      </c>
      <c r="B42" s="4" t="inlineStr">
        <is>
          <t xml:space="preserve"> </t>
        </is>
      </c>
      <c r="C42" s="4" t="inlineStr">
        <is>
          <t xml:space="preserve"> </t>
        </is>
      </c>
    </row>
    <row r="43">
      <c r="A43" s="4" t="inlineStr">
        <is>
          <t>Change in accrued capital expenditures</t>
        </is>
      </c>
      <c r="B43" s="5" t="n">
        <v>46097</v>
      </c>
      <c r="C43" s="5" t="n">
        <v>17504</v>
      </c>
    </row>
    <row r="44">
      <c r="A44" s="4" t="inlineStr">
        <is>
          <t>Change in asset retirement obligations</t>
        </is>
      </c>
      <c r="B44" s="5" t="n">
        <v>234</v>
      </c>
      <c r="C44" s="5" t="n">
        <v>-428</v>
      </c>
    </row>
    <row r="45">
      <c r="A45" s="4" t="inlineStr">
        <is>
          <t>Investment in unconsolidated affiliate</t>
        </is>
      </c>
      <c r="B45" s="6" t="n">
        <v>0</v>
      </c>
      <c r="C45" s="6" t="n">
        <v>5683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Thousands</t>
        </is>
      </c>
      <c r="B1" s="2" t="inlineStr">
        <is>
          <t>Mar. 31, 2023</t>
        </is>
      </c>
      <c r="C1" s="2" t="inlineStr">
        <is>
          <t>Dec. 31, 2022</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6" t="n">
        <v>18552</v>
      </c>
      <c r="C3" s="6" t="n">
        <v>19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as a percent)</t>
        </is>
      </c>
      <c r="B4" s="12" t="n">
        <v>0.236</v>
      </c>
      <c r="C4" s="12" t="n">
        <v>0.085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Details) - USD ($) $ / shares in Units, $ in Millions</t>
        </is>
      </c>
      <c r="B1" s="2" t="inlineStr">
        <is>
          <t>3 Months Ended</t>
        </is>
      </c>
    </row>
    <row r="2">
      <c r="B2" s="2" t="inlineStr">
        <is>
          <t>Mar. 31, 2023</t>
        </is>
      </c>
      <c r="C2" s="2" t="inlineStr">
        <is>
          <t>Mar. 31, 2022</t>
        </is>
      </c>
    </row>
    <row r="3">
      <c r="A3" s="4" t="inlineStr">
        <is>
          <t>Equity-Classifie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9" t="n">
        <v>11.9</v>
      </c>
      <c r="C5" s="9" t="n">
        <v>4.8</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 (in shares)</t>
        </is>
      </c>
      <c r="B8" s="5" t="n">
        <v>125451</v>
      </c>
      <c r="C8" s="4" t="inlineStr">
        <is>
          <t xml:space="preserve"> </t>
        </is>
      </c>
    </row>
    <row r="9">
      <c r="A9" s="4" t="inlineStr">
        <is>
          <t>Weighted average grant date fair value (in dollars per share)</t>
        </is>
      </c>
      <c r="B9" s="7" t="n">
        <v>132.62</v>
      </c>
      <c r="C9" s="4" t="inlineStr">
        <is>
          <t xml:space="preserve"> </t>
        </is>
      </c>
    </row>
    <row r="10">
      <c r="A10" s="4" t="inlineStr">
        <is>
          <t>Restricted Stock Units (RSU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3 years</t>
        </is>
      </c>
      <c r="C12" s="4" t="inlineStr">
        <is>
          <t xml:space="preserve"> </t>
        </is>
      </c>
    </row>
    <row r="13">
      <c r="A13" s="4" t="inlineStr">
        <is>
          <t>Restricted Stock Units (RSU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4 years</t>
        </is>
      </c>
      <c r="C15" s="4" t="inlineStr">
        <is>
          <t xml:space="preserve"> </t>
        </is>
      </c>
    </row>
    <row r="16">
      <c r="A16" s="4" t="inlineStr">
        <is>
          <t>Performance Share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s granted (in shares)</t>
        </is>
      </c>
      <c r="B18" s="5" t="n">
        <v>0</v>
      </c>
      <c r="C18" s="5" t="n">
        <v>0</v>
      </c>
    </row>
    <row r="19">
      <c r="A19" s="4" t="inlineStr">
        <is>
          <t>Performance Share Unit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t>
        </is>
      </c>
      <c r="B21" s="4" t="inlineStr">
        <is>
          <t>3 years</t>
        </is>
      </c>
      <c r="C21" s="4" t="inlineStr">
        <is>
          <t xml:space="preserve"> </t>
        </is>
      </c>
    </row>
    <row r="22">
      <c r="A22" s="4" t="inlineStr">
        <is>
          <t>Performance Share Unit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4 years</t>
        </is>
      </c>
      <c r="C24" s="4" t="inlineStr">
        <is>
          <t xml:space="preserve"> </t>
        </is>
      </c>
    </row>
    <row r="25">
      <c r="A25" s="4" t="inlineStr">
        <is>
          <t>Leverage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s granted (in shares)</t>
        </is>
      </c>
      <c r="B27" s="5" t="n">
        <v>0</v>
      </c>
      <c r="C27" s="5" t="n">
        <v>0</v>
      </c>
    </row>
    <row r="28">
      <c r="A28" s="4" t="inlineStr">
        <is>
          <t>Leverage Stock Unit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t>
        </is>
      </c>
      <c r="B30" s="4" t="inlineStr">
        <is>
          <t>3 years</t>
        </is>
      </c>
      <c r="C30" s="4" t="inlineStr">
        <is>
          <t xml:space="preserve"> </t>
        </is>
      </c>
    </row>
    <row r="31">
      <c r="A31" s="4" t="inlineStr">
        <is>
          <t>Leverage Stock Unit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t>
        </is>
      </c>
      <c r="B33" s="4" t="inlineStr">
        <is>
          <t>4 years</t>
        </is>
      </c>
      <c r="C33" s="4" t="inlineStr">
        <is>
          <t xml:space="preserve"> </t>
        </is>
      </c>
    </row>
    <row r="34">
      <c r="A34" s="4" t="inlineStr">
        <is>
          <t>Phantom Unit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s granted (in shares)</t>
        </is>
      </c>
      <c r="B36" s="5" t="n">
        <v>9743</v>
      </c>
      <c r="C36" s="4" t="inlineStr">
        <is>
          <t xml:space="preserve"> </t>
        </is>
      </c>
    </row>
    <row r="37">
      <c r="A37" s="4" t="inlineStr">
        <is>
          <t>Weighted average grant date fair value (in dollars per share)</t>
        </is>
      </c>
      <c r="B37" s="7" t="n">
        <v>134.6</v>
      </c>
      <c r="C37" s="4" t="inlineStr">
        <is>
          <t xml:space="preserve"> </t>
        </is>
      </c>
    </row>
    <row r="38">
      <c r="A38" s="4" t="inlineStr">
        <is>
          <t>Number of shares for cash payment value (in shares)</t>
        </is>
      </c>
      <c r="B38" s="5" t="n">
        <v>1</v>
      </c>
      <c r="C3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chedule of Dividends Payable (Details) - USD ($) $ / shares in Units, $ in Thousands</t>
        </is>
      </c>
      <c r="C1" s="2" t="inlineStr">
        <is>
          <t>3 Months Ended</t>
        </is>
      </c>
    </row>
    <row r="2">
      <c r="B2" s="2" t="inlineStr">
        <is>
          <t>May 03, 2023</t>
        </is>
      </c>
      <c r="C2" s="2" t="inlineStr">
        <is>
          <t>Mar. 31, 2023</t>
        </is>
      </c>
      <c r="D2" s="2" t="inlineStr">
        <is>
          <t>Mar. 31, 2022</t>
        </is>
      </c>
    </row>
    <row r="3">
      <c r="A3" s="3" t="inlineStr">
        <is>
          <t>Dividends Payable [Line Items]</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7" t="n">
        <v>4.8</v>
      </c>
      <c r="D4" s="13" t="n">
        <v>3.585</v>
      </c>
    </row>
    <row r="5">
      <c r="A5" s="4" t="inlineStr">
        <is>
          <t>Dividends payable</t>
        </is>
      </c>
      <c r="B5" s="4" t="inlineStr">
        <is>
          <t xml:space="preserve"> </t>
        </is>
      </c>
      <c r="C5" s="6" t="n">
        <v>204884</v>
      </c>
      <c r="D5" s="6" t="n">
        <v>73074</v>
      </c>
    </row>
    <row r="6">
      <c r="A6" s="4" t="inlineStr">
        <is>
          <t>Regular Cash Dividend</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ividends declared (in dollars per share)</t>
        </is>
      </c>
      <c r="B8" s="4" t="inlineStr">
        <is>
          <t xml:space="preserve"> </t>
        </is>
      </c>
      <c r="C8" s="7" t="n">
        <v>1.25</v>
      </c>
      <c r="D8" s="13" t="n">
        <v>0.585</v>
      </c>
    </row>
    <row r="9">
      <c r="A9" s="4" t="inlineStr">
        <is>
          <t>Regular Cash Dividend | Subsequent Event</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vidends declared (in dollars per share)</t>
        </is>
      </c>
      <c r="B11" s="7" t="n">
        <v>1.25</v>
      </c>
      <c r="C11" s="4" t="inlineStr">
        <is>
          <t xml:space="preserve"> </t>
        </is>
      </c>
      <c r="D11" s="4" t="inlineStr">
        <is>
          <t xml:space="preserve"> </t>
        </is>
      </c>
    </row>
    <row r="12">
      <c r="A12" s="4" t="inlineStr">
        <is>
          <t>Variable Dividends</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Dividends declared (in dollars per share)</t>
        </is>
      </c>
      <c r="B14" s="4" t="inlineStr">
        <is>
          <t xml:space="preserve"> </t>
        </is>
      </c>
      <c r="C14" s="7" t="n">
        <v>3.55</v>
      </c>
      <c r="D14" s="6" t="n">
        <v>3</v>
      </c>
    </row>
    <row r="15">
      <c r="A15" s="4" t="inlineStr">
        <is>
          <t>Variable Dividends | Subsequent Event</t>
        </is>
      </c>
      <c r="B15" s="4" t="inlineStr">
        <is>
          <t xml:space="preserve"> </t>
        </is>
      </c>
      <c r="C15" s="4" t="inlineStr">
        <is>
          <t xml:space="preserve"> </t>
        </is>
      </c>
      <c r="D15" s="4" t="inlineStr">
        <is>
          <t xml:space="preserve"> </t>
        </is>
      </c>
    </row>
    <row r="16">
      <c r="A16" s="3" t="inlineStr">
        <is>
          <t>Dividends Payable [Line Items]</t>
        </is>
      </c>
      <c r="B16" s="4" t="inlineStr">
        <is>
          <t xml:space="preserve"> </t>
        </is>
      </c>
      <c r="C16" s="4" t="inlineStr">
        <is>
          <t xml:space="preserve"> </t>
        </is>
      </c>
      <c r="D16" s="4" t="inlineStr">
        <is>
          <t xml:space="preserve"> </t>
        </is>
      </c>
    </row>
    <row r="17">
      <c r="A17" s="4" t="inlineStr">
        <is>
          <t>Dividends declared (in dollars per share)</t>
        </is>
      </c>
      <c r="B17" s="8" t="n">
        <v>1.97</v>
      </c>
      <c r="C17" s="4" t="inlineStr">
        <is>
          <t xml:space="preserve"> </t>
        </is>
      </c>
      <c r="D17" s="4" t="inlineStr">
        <is>
          <t xml:space="preserve"> </t>
        </is>
      </c>
    </row>
    <row r="18">
      <c r="A18" s="4" t="inlineStr">
        <is>
          <t>Base-Plus-Variable Cash Dividend | Subsequent Event</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Dividends declared (in dollars per share)</t>
        </is>
      </c>
      <c r="B20" s="7" t="n">
        <v>3.22</v>
      </c>
      <c r="C20" s="4" t="inlineStr">
        <is>
          <t xml:space="preserve"> </t>
        </is>
      </c>
      <c r="D20" s="4" t="inlineStr">
        <is>
          <t xml:space="preserve"> </t>
        </is>
      </c>
    </row>
    <row r="21">
      <c r="A21" s="4" t="inlineStr">
        <is>
          <t>Dividend Equivalent Rights On Unvested Equity-Based Compensation Awards</t>
        </is>
      </c>
      <c r="B21" s="4" t="inlineStr">
        <is>
          <t xml:space="preserve"> </t>
        </is>
      </c>
      <c r="C21" s="4" t="inlineStr">
        <is>
          <t xml:space="preserve"> </t>
        </is>
      </c>
      <c r="D21" s="4" t="inlineStr">
        <is>
          <t xml:space="preserve"> </t>
        </is>
      </c>
    </row>
    <row r="22">
      <c r="A22" s="3" t="inlineStr">
        <is>
          <t>Dividends Payable [Line Items]</t>
        </is>
      </c>
      <c r="B22" s="4" t="inlineStr">
        <is>
          <t xml:space="preserve"> </t>
        </is>
      </c>
      <c r="C22" s="4" t="inlineStr">
        <is>
          <t xml:space="preserve"> </t>
        </is>
      </c>
      <c r="D22" s="4" t="inlineStr">
        <is>
          <t xml:space="preserve"> </t>
        </is>
      </c>
    </row>
    <row r="23">
      <c r="A23" s="4" t="inlineStr">
        <is>
          <t>Dividends payable</t>
        </is>
      </c>
      <c r="B23" s="4" t="inlineStr">
        <is>
          <t xml:space="preserve"> </t>
        </is>
      </c>
      <c r="C23" s="6" t="n">
        <v>5100</v>
      </c>
      <c r="D23" s="6" t="n">
        <v>3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 / shares in Units, $ in Thousand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Repurchase of common stock (in shares)</t>
        </is>
      </c>
      <c r="B4" s="5" t="n">
        <v>110667</v>
      </c>
      <c r="C4" s="5" t="n">
        <v>0</v>
      </c>
    </row>
    <row r="5">
      <c r="A5" s="4" t="inlineStr">
        <is>
          <t>Repurchase of common stock, average cost (in dollars per share)</t>
        </is>
      </c>
      <c r="B5" s="7" t="n">
        <v>135.55</v>
      </c>
      <c r="C5" s="4" t="inlineStr">
        <is>
          <t xml:space="preserve"> </t>
        </is>
      </c>
    </row>
    <row r="6">
      <c r="A6" s="4" t="inlineStr">
        <is>
          <t>Share repurchases</t>
        </is>
      </c>
      <c r="B6" s="6" t="n">
        <v>15003</v>
      </c>
      <c r="C6" s="4" t="inlineStr">
        <is>
          <t xml:space="preserve"> </t>
        </is>
      </c>
    </row>
    <row r="7">
      <c r="A7" s="4" t="inlineStr">
        <is>
          <t>Stock repurchase program, remaining authorized repurchase amount</t>
        </is>
      </c>
      <c r="B7" s="6" t="n">
        <v>25790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32" customWidth="1" min="2" max="2"/>
  </cols>
  <sheetData>
    <row r="1">
      <c r="A1" s="1" t="inlineStr">
        <is>
          <t>Stockholders' Equity - Schedule of Warrants (Details)</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Warrants outstanding (in shares)</t>
        </is>
      </c>
      <c r="B4" s="5" t="n">
        <v>4896559</v>
      </c>
    </row>
    <row r="5">
      <c r="A5" s="4" t="inlineStr">
        <is>
          <t>Warrants exercised (in shares)</t>
        </is>
      </c>
      <c r="B5" s="5" t="n">
        <v>82954</v>
      </c>
    </row>
    <row r="6">
      <c r="A6" s="4" t="inlineStr">
        <is>
          <t>Legacy Oasis</t>
        </is>
      </c>
      <c r="B6" s="4" t="inlineStr">
        <is>
          <t xml:space="preserve"> </t>
        </is>
      </c>
    </row>
    <row r="7">
      <c r="A7" s="3" t="inlineStr">
        <is>
          <t>Class of Warrant or Right [Line Items]</t>
        </is>
      </c>
      <c r="B7" s="4" t="inlineStr">
        <is>
          <t xml:space="preserve"> </t>
        </is>
      </c>
    </row>
    <row r="8">
      <c r="A8" s="4" t="inlineStr">
        <is>
          <t>Warrants outstanding (in shares)</t>
        </is>
      </c>
      <c r="B8" s="5" t="n">
        <v>726536</v>
      </c>
    </row>
    <row r="9">
      <c r="A9" s="4" t="inlineStr">
        <is>
          <t>Exercise Price (in dollars per share) | $ / shares</t>
        </is>
      </c>
      <c r="B9" s="7" t="n">
        <v>75.56999999999999</v>
      </c>
    </row>
    <row r="10">
      <c r="A10" s="4" t="inlineStr">
        <is>
          <t>Legacy Whiting - Series A</t>
        </is>
      </c>
      <c r="B10" s="4" t="inlineStr">
        <is>
          <t xml:space="preserve"> </t>
        </is>
      </c>
    </row>
    <row r="11">
      <c r="A11" s="3" t="inlineStr">
        <is>
          <t>Class of Warrant or Right [Line Items]</t>
        </is>
      </c>
      <c r="B11" s="4" t="inlineStr">
        <is>
          <t xml:space="preserve"> </t>
        </is>
      </c>
    </row>
    <row r="12">
      <c r="A12" s="4" t="inlineStr">
        <is>
          <t>Warrants outstanding (in shares)</t>
        </is>
      </c>
      <c r="B12" s="5" t="n">
        <v>2775767</v>
      </c>
    </row>
    <row r="13">
      <c r="A13" s="4" t="inlineStr">
        <is>
          <t>Exercise Price (in dollars per share) | $ / shares</t>
        </is>
      </c>
      <c r="B13" s="7" t="n">
        <v>116.37</v>
      </c>
    </row>
    <row r="14">
      <c r="A14" s="4" t="inlineStr">
        <is>
          <t>Legacy Whiting - Series B</t>
        </is>
      </c>
      <c r="B14" s="4" t="inlineStr">
        <is>
          <t xml:space="preserve"> </t>
        </is>
      </c>
    </row>
    <row r="15">
      <c r="A15" s="3" t="inlineStr">
        <is>
          <t>Class of Warrant or Right [Line Items]</t>
        </is>
      </c>
      <c r="B15" s="4" t="inlineStr">
        <is>
          <t xml:space="preserve"> </t>
        </is>
      </c>
    </row>
    <row r="16">
      <c r="A16" s="4" t="inlineStr">
        <is>
          <t>Warrants outstanding (in shares)</t>
        </is>
      </c>
      <c r="B16" s="5" t="n">
        <v>1394256</v>
      </c>
    </row>
    <row r="17">
      <c r="A17" s="4" t="inlineStr">
        <is>
          <t>Exercise Price (in dollars per share) | $ / shares</t>
        </is>
      </c>
      <c r="B17" s="7" t="n">
        <v>13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from continuing operations</t>
        </is>
      </c>
      <c r="B4" s="6" t="n">
        <v>296999</v>
      </c>
      <c r="C4" s="6" t="n">
        <v>-19551</v>
      </c>
    </row>
    <row r="5">
      <c r="A5" s="4" t="inlineStr">
        <is>
          <t>Distributed and undistributed earnings allocated to participating securities</t>
        </is>
      </c>
      <c r="B5" s="5" t="n">
        <v>-682</v>
      </c>
      <c r="C5" s="5" t="n">
        <v>0</v>
      </c>
    </row>
    <row r="6">
      <c r="A6" s="4" t="inlineStr">
        <is>
          <t>Net income (loss) from continuing operations attributable to common stockholders (basic)</t>
        </is>
      </c>
      <c r="B6" s="5" t="n">
        <v>296317</v>
      </c>
      <c r="C6" s="5" t="n">
        <v>-19551</v>
      </c>
    </row>
    <row r="7">
      <c r="A7" s="4" t="inlineStr">
        <is>
          <t>Reallocation of distributed and undistributed earnings allocated to participating securities</t>
        </is>
      </c>
      <c r="B7" s="5" t="n">
        <v>8</v>
      </c>
      <c r="C7" s="5" t="n">
        <v>0</v>
      </c>
    </row>
    <row r="8">
      <c r="A8" s="4" t="inlineStr">
        <is>
          <t>Net income (loss) from continuing operations attributable to common stockholders (diluted)</t>
        </is>
      </c>
      <c r="B8" s="6" t="n">
        <v>296325</v>
      </c>
      <c r="C8" s="6" t="n">
        <v>-19551</v>
      </c>
    </row>
    <row r="9">
      <c r="A9" s="4" t="inlineStr">
        <is>
          <t>Weighted average common shares outstanding, basic (in shares)</t>
        </is>
      </c>
      <c r="B9" s="5" t="n">
        <v>41568</v>
      </c>
      <c r="C9" s="5" t="n">
        <v>19306</v>
      </c>
    </row>
    <row r="10">
      <c r="A10" s="4" t="inlineStr">
        <is>
          <t>Dilutive effect of share-based awards (in shares)</t>
        </is>
      </c>
      <c r="B10" s="5" t="n">
        <v>902</v>
      </c>
      <c r="C10" s="5" t="n">
        <v>0</v>
      </c>
    </row>
    <row r="11">
      <c r="A11" s="4" t="inlineStr">
        <is>
          <t>Dilutive effect of warrants (in shares)</t>
        </is>
      </c>
      <c r="B11" s="5" t="n">
        <v>679</v>
      </c>
      <c r="C11" s="5" t="n">
        <v>0</v>
      </c>
    </row>
    <row r="12">
      <c r="A12" s="4" t="inlineStr">
        <is>
          <t>Weighted average common shares outstanding, diluted (in shares)</t>
        </is>
      </c>
      <c r="B12" s="5" t="n">
        <v>43149</v>
      </c>
      <c r="C12" s="5" t="n">
        <v>19306</v>
      </c>
    </row>
    <row r="13">
      <c r="A13" s="4" t="inlineStr">
        <is>
          <t>Basic from continuing operations (in dollars per share)</t>
        </is>
      </c>
      <c r="B13" s="7" t="n">
        <v>7.13</v>
      </c>
      <c r="C13" s="7" t="n">
        <v>-1.01</v>
      </c>
    </row>
    <row r="14">
      <c r="A14" s="4" t="inlineStr">
        <is>
          <t>Diluted from continuing operations (in dollars per share)</t>
        </is>
      </c>
      <c r="B14" s="7" t="n">
        <v>6.87</v>
      </c>
      <c r="C14" s="7" t="n">
        <v>-1.01</v>
      </c>
    </row>
    <row r="15">
      <c r="A15" s="4" t="inlineStr">
        <is>
          <t>Anti-dilutive weighted average common shares (in shares)</t>
        </is>
      </c>
      <c r="B15" s="5" t="n">
        <v>4561</v>
      </c>
      <c r="C15" s="5" t="n">
        <v>29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arnings (Loss) Per Share - Narrative (Details) - $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from discontinued operations (in dollars per share)</t>
        </is>
      </c>
      <c r="B4" s="6" t="n">
        <v>0</v>
      </c>
      <c r="C4" s="7" t="n">
        <v>25.15</v>
      </c>
    </row>
    <row r="5">
      <c r="A5" s="4" t="inlineStr">
        <is>
          <t>Diluted from discontinued operations (in dollars per share)</t>
        </is>
      </c>
      <c r="B5" s="6" t="n">
        <v>0</v>
      </c>
      <c r="C5" s="7" t="n">
        <v>25.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Apr. 30, 2023</t>
        </is>
      </c>
      <c r="C1" s="2" t="inlineStr">
        <is>
          <t>Mar. 31, 2023</t>
        </is>
      </c>
      <c r="D1" s="2" t="inlineStr">
        <is>
          <t>Dec. 31, 2022</t>
        </is>
      </c>
    </row>
    <row r="2">
      <c r="A2" s="4" t="inlineStr">
        <is>
          <t>Subsequent Event</t>
        </is>
      </c>
      <c r="B2" s="4" t="inlineStr">
        <is>
          <t xml:space="preserve"> </t>
        </is>
      </c>
      <c r="C2" s="4" t="inlineStr">
        <is>
          <t xml:space="preserve"> </t>
        </is>
      </c>
      <c r="D2" s="4" t="inlineStr">
        <is>
          <t xml:space="preserve"> </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 amount</t>
        </is>
      </c>
      <c r="B4" s="9" t="n">
        <v>55.6</v>
      </c>
      <c r="C4" s="4" t="inlineStr">
        <is>
          <t xml:space="preserve"> </t>
        </is>
      </c>
      <c r="D4" s="4" t="inlineStr">
        <is>
          <t xml:space="preserve"> </t>
        </is>
      </c>
    </row>
    <row r="5">
      <c r="A5" s="4" t="inlineStr">
        <is>
          <t>Surety Bond</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Off-balance sheet commitments</t>
        </is>
      </c>
      <c r="B7" s="4" t="inlineStr">
        <is>
          <t xml:space="preserve"> </t>
        </is>
      </c>
      <c r="C7" s="9" t="n">
        <v>17.7</v>
      </c>
      <c r="D7" s="4" t="inlineStr">
        <is>
          <t xml:space="preserve"> </t>
        </is>
      </c>
    </row>
    <row r="8">
      <c r="A8" s="4" t="inlineStr">
        <is>
          <t>Credit Facility | Credit Facility</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Letters of credit outstanding</t>
        </is>
      </c>
      <c r="B10" s="4" t="inlineStr">
        <is>
          <t xml:space="preserve"> </t>
        </is>
      </c>
      <c r="C10" s="9" t="n">
        <v>6.1</v>
      </c>
      <c r="D10" s="9" t="n">
        <v>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3 Months Ended</t>
        </is>
      </c>
    </row>
    <row r="2">
      <c r="B2" s="2" t="inlineStr">
        <is>
          <t>Mar. 31, 2023 USD ($)</t>
        </is>
      </c>
    </row>
    <row r="3">
      <c r="A3" s="3" t="inlineStr">
        <is>
          <t>Leases [Abstract]</t>
        </is>
      </c>
      <c r="B3" s="4" t="inlineStr">
        <is>
          <t xml:space="preserve"> </t>
        </is>
      </c>
    </row>
    <row r="4">
      <c r="A4" s="4" t="inlineStr">
        <is>
          <t>Asset impairment charge</t>
        </is>
      </c>
      <c r="B4" s="9" t="n">
        <v>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Chord Energy Corporation (together with its consolidated subsidiaries, the “Company” or “Chord”) is an independent exploration and production (“E&amp;P”) company with quality and sustainable long-lived assets in the Williston Basin. The Company, formerly known as Oasis Petroleum Inc. (“Oasis”), was established upon the completion of the merger of equals (the “Merger”) with Whiting Petroleum Corporation (“Whiting”) on July 1, 2022. Whiting was an independent oil and gas company engaged in the development, production and acquisition of crude oil, natural gas liquids (“NGL”) and natural gas primarily in the Rocky Mountains region of the United States. The Merger was accounted for under the acquisition method of accounting in accordance with Financial Accounting Standards Board (“FASB”) Accounting Standards Codification (“ASC”) 805, Business Combinations (“ASC 805”). Accordingly, unless otherwise specifically noted herein, the periods prior to July 1, 2022 report the financial results of legacy Oasis, while the periods as of and subsequent to July 1, 2022 report the financial results of Chord, which include the operating results of Whiting and the associated impacts from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22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22 (“2022 Annual Report”).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were as follows for the periods presented: Three Months Ended March 31, 2023 2022 (In thousands) Crude oil revenues $ 650,908 $ 385,908 Purchased crude oil sales 109,265 122,172 NGL and natural gas revenues 115,292 107,594 Purchased NGL and natural gas sales 21,052 37,295 Total revenues $ 896,517 $ 652,969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For the three months ended March 31, 2023 and 2022, revenue recognized related to performance obligations satisfied in prior reporting period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50:48Z</dcterms:created>
  <dcterms:modified xmlns:dcterms="http://purl.org/dc/terms/" xmlns:xsi="http://www.w3.org/2001/XMLSchema-instance" xsi:type="dcterms:W3CDTF">2023-05-04T18:50:48Z</dcterms:modified>
</cp:coreProperties>
</file>